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sheetId="11" state="visible" r:id="rId11"/>
    <sheet xmlns:r="http://schemas.openxmlformats.org/officeDocument/2006/relationships" name="Liquidity" sheetId="12" state="visible" r:id="rId12"/>
    <sheet xmlns:r="http://schemas.openxmlformats.org/officeDocument/2006/relationships" name="Basis of Presentation and Summa" sheetId="13" state="visible" r:id="rId13"/>
    <sheet xmlns:r="http://schemas.openxmlformats.org/officeDocument/2006/relationships" name="Fair Value of Financial Instrum" sheetId="14" state="visible" r:id="rId14"/>
    <sheet xmlns:r="http://schemas.openxmlformats.org/officeDocument/2006/relationships" name="Other Financial Statement Detai"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Defined Contribution Pla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of Financial Instr_2" sheetId="26" state="visible" r:id="rId26"/>
    <sheet xmlns:r="http://schemas.openxmlformats.org/officeDocument/2006/relationships" name="Other Financial Statement Det_2"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gment Reporting (Tables)" sheetId="33" state="visible" r:id="rId33"/>
    <sheet xmlns:r="http://schemas.openxmlformats.org/officeDocument/2006/relationships" name="Liquidity - Additional Informat" sheetId="34" state="visible" r:id="rId34"/>
    <sheet xmlns:r="http://schemas.openxmlformats.org/officeDocument/2006/relationships" name="Basis of Presentation and Sum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Other Financial Statement Det_3" sheetId="40" state="visible" r:id="rId40"/>
    <sheet xmlns:r="http://schemas.openxmlformats.org/officeDocument/2006/relationships" name="Other Financial Statement Det_4" sheetId="41" state="visible" r:id="rId41"/>
    <sheet xmlns:r="http://schemas.openxmlformats.org/officeDocument/2006/relationships" name="Other Financial Statements Deta" sheetId="42" state="visible" r:id="rId42"/>
    <sheet xmlns:r="http://schemas.openxmlformats.org/officeDocument/2006/relationships" name="Other Financial Statement Det_5" sheetId="43" state="visible" r:id="rId43"/>
    <sheet xmlns:r="http://schemas.openxmlformats.org/officeDocument/2006/relationships" name="Warrants - Additional Informat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Leases - Additional Information" sheetId="49" state="visible" r:id="rId49"/>
    <sheet xmlns:r="http://schemas.openxmlformats.org/officeDocument/2006/relationships" name="Long-term Debt - Additional Inf"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chedule" sheetId="54" state="visible" r:id="rId54"/>
    <sheet xmlns:r="http://schemas.openxmlformats.org/officeDocument/2006/relationships" name="Stockholders' Equity - Summar_3" sheetId="55" state="visible" r:id="rId55"/>
    <sheet xmlns:r="http://schemas.openxmlformats.org/officeDocument/2006/relationships" name="Stockholders' Equity - Summar_4" sheetId="56" state="visible" r:id="rId56"/>
    <sheet xmlns:r="http://schemas.openxmlformats.org/officeDocument/2006/relationships" name="Income Taxes - Schedule of Geog" sheetId="57" state="visible" r:id="rId57"/>
    <sheet xmlns:r="http://schemas.openxmlformats.org/officeDocument/2006/relationships" name="Income Taxes - Provision for In"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Income Taxes - Summary of Gross"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Defined Contribution Plan - Add" sheetId="64" state="visible" r:id="rId64"/>
    <sheet xmlns:r="http://schemas.openxmlformats.org/officeDocument/2006/relationships" name="Segment Reporting - Additional "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LENO THERAPEUTICS INC</t>
        </is>
      </c>
      <c r="C9" s="4" t="inlineStr">
        <is>
          <t xml:space="preserve"> </t>
        </is>
      </c>
      <c r="D9" s="4" t="inlineStr">
        <is>
          <t xml:space="preserve"> </t>
        </is>
      </c>
    </row>
    <row r="10">
      <c r="A10" s="4" t="inlineStr">
        <is>
          <t>Entity Central Index Key</t>
        </is>
      </c>
      <c r="B10" s="4" t="inlineStr">
        <is>
          <t>000148456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36593</t>
        </is>
      </c>
      <c r="C22" s="4" t="inlineStr">
        <is>
          <t xml:space="preserve"> </t>
        </is>
      </c>
      <c r="D22" s="4" t="inlineStr">
        <is>
          <t xml:space="preserve"> </t>
        </is>
      </c>
    </row>
    <row r="23">
      <c r="A23" s="4" t="inlineStr">
        <is>
          <t>Entity Tax Identification Number</t>
        </is>
      </c>
      <c r="B23" s="4" t="inlineStr">
        <is>
          <t>77-0523891</t>
        </is>
      </c>
      <c r="C23" s="4" t="inlineStr">
        <is>
          <t xml:space="preserve"> </t>
        </is>
      </c>
      <c r="D23" s="4" t="inlineStr">
        <is>
          <t xml:space="preserve"> </t>
        </is>
      </c>
    </row>
    <row r="24">
      <c r="A24" s="4" t="inlineStr">
        <is>
          <t>Entity Address, Address Line One</t>
        </is>
      </c>
      <c r="B24" s="4" t="inlineStr">
        <is>
          <t>100 Marine Parkway</t>
        </is>
      </c>
      <c r="C24" s="4" t="inlineStr">
        <is>
          <t xml:space="preserve"> </t>
        </is>
      </c>
      <c r="D24" s="4" t="inlineStr">
        <is>
          <t xml:space="preserve"> </t>
        </is>
      </c>
    </row>
    <row r="25">
      <c r="A25" s="4" t="inlineStr">
        <is>
          <t>Entity Address, Address Line Two</t>
        </is>
      </c>
      <c r="B25" s="4" t="inlineStr">
        <is>
          <t>Suite 400</t>
        </is>
      </c>
      <c r="C25" s="4" t="inlineStr">
        <is>
          <t xml:space="preserve"> </t>
        </is>
      </c>
      <c r="D25" s="4" t="inlineStr">
        <is>
          <t xml:space="preserve"> </t>
        </is>
      </c>
    </row>
    <row r="26">
      <c r="A26" s="4" t="inlineStr">
        <is>
          <t>Entity Address, City or Town</t>
        </is>
      </c>
      <c r="B26" s="4" t="inlineStr">
        <is>
          <t>Redwood City</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65</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213-8444</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45857291</v>
      </c>
      <c r="D34" s="4" t="inlineStr">
        <is>
          <t xml:space="preserve"> </t>
        </is>
      </c>
    </row>
    <row r="35">
      <c r="A35" s="4" t="inlineStr">
        <is>
          <t>Entity Public Float</t>
        </is>
      </c>
      <c r="B35" s="4" t="inlineStr">
        <is>
          <t xml:space="preserve"> </t>
        </is>
      </c>
      <c r="C35" s="4" t="inlineStr">
        <is>
          <t xml:space="preserve"> </t>
        </is>
      </c>
      <c r="D35" s="6" t="n">
        <v>1.4</v>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San Francisco, CA</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Opinion</t>
        </is>
      </c>
      <c r="B39" s="4" t="inlineStr">
        <is>
          <t xml:space="preserve">Opinion on the Financial Statements We have audited the accompanying consolidated balance sheets of Soleno Therapeutics, Inc. (the Company) as of December 31, 2024 and 2023, the related consolidated statements of operations and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the criteria established in Internal Control - Integrated Framework issued by the Committee of Sponsoring Organizations of the Treadway Commission (COSO) in 2013 and our report dated February 28, 2025, expressed an adverse opinion on the effectiveness of the Company’s internal control over financial reporting because of the existence of a material weakness.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SLN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Documents Incorporated by Reference</t>
        </is>
      </c>
      <c r="B43" s="4" t="inlineStr">
        <is>
          <t xml:space="preserve">DOCUMENTS INCORPORATED BY REFERENCE Portions of the registrant’s Definitive Proxy Statement to be filed with the Commission pursuant to Regulation 14A in connection with the registrant’s 2025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4. Except with respect to information specifically incorporated by reference in this Form 10-K, the Proxy Statement is not deemed to be filed as part of this Form 10-K.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December 31, 2024, the Company did not adopt, modify or terminate and no directors or officers, as defined in Rule 16a-1(f), adopted , modifi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 10b51 Arr Modified Flag</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4</t>
        </is>
      </c>
    </row>
    <row r="3">
      <c r="A3" s="3" t="inlineStr">
        <is>
          <t>Accounting Policies [Abstract]</t>
        </is>
      </c>
      <c r="B3" s="4" t="inlineStr">
        <is>
          <t xml:space="preserve"> </t>
        </is>
      </c>
    </row>
    <row r="4">
      <c r="A4" s="4" t="inlineStr">
        <is>
          <t>Overview</t>
        </is>
      </c>
      <c r="B4" s="4" t="inlineStr">
        <is>
          <t>Note 1. Overview Soleno Therapeutics, Inc. (the Company or Soleno) is a biopharmaceutical company developing novel therapeutics for the treatment of rare diseases. The Company has submitted a new drug application (NDA) to the U.S. Food and Drug Administration (FDA) for its lead product candidate, diazoxide choline extended-release tablets (DCCR) for the treatment of Prader-Willi syndrome (PWS) in individuals four years and older who have hyperphagia. On August 27, 2024, the Company announced that the FDA had accepted the NDA for filing, designated the application for priority review and set a Prescription Drug User Fee Act (PDUFA) target action date of December 27, 2024. On November 26, 2024, the Company announced that the FDA had extended the review period for the NDA and set a new PDUFA target action date of March 27, 2025. DCCR previously received Breakthrough Therapy and Fast-Track designations in the United States (U.S.) and Orphan Drug designations in the U.S. and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After the merger, the Company’s primary focus has been the development and commercialization of novel therapeutics for the treatment of rare diseases and the Company divested all prior business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t>
        </is>
      </c>
      <c r="B1" s="2" t="inlineStr">
        <is>
          <t>12 Months Ended</t>
        </is>
      </c>
    </row>
    <row r="2">
      <c r="B2" s="2" t="inlineStr">
        <is>
          <t>Dec. 31, 2024</t>
        </is>
      </c>
    </row>
    <row r="3">
      <c r="A3" s="3" t="inlineStr">
        <is>
          <t>Cash and Cash Equivalents [Abstract]</t>
        </is>
      </c>
      <c r="B3" s="4" t="inlineStr">
        <is>
          <t xml:space="preserve"> </t>
        </is>
      </c>
    </row>
    <row r="4">
      <c r="A4" s="4" t="inlineStr">
        <is>
          <t>Liquidity</t>
        </is>
      </c>
      <c r="B4" s="4" t="inlineStr">
        <is>
          <t xml:space="preserve">Note 2. Liquidity The Company used $ 69.1 million of cash in its operating activities, had a net loss of $ 175.9 million during 2024 and has an accumulated deficit of $ 452.3 million at December 31, 2024 resulting from having incurred losses since its inception. The Company had $ 87.9 million of cash and cash equivalents and $ 230.7 million of marketable securities on December 31, 2024. As of December 31, 2024, the Company had $ 50.0 million outstanding under the loan and security agreement with Oxford Financing LLC and its affiliates (collectively, Oxford) entered into in December 2024. Under the terms of the loan agreement with Oxford, an additional $ 100 million may become available in three additional tranches, with tranches of $ 50 million and $ 25 million contingent upon FDA approval of DCCR for the treatment of PWS and one tranche of $ 25 million contingent upon certain commercial milestones. A final $ 50 million may be made available upon the Company's mutual consent with Oxford. The loan carries an interest-only period of 48 months and a total term of 60 months; provided that if specific milestones are achieved prior to September 30, 2026, the interest-only period and maturity date will be extended by 12 months. The term loans accrue interest at a floating rate equal to, subject to certain conditions, (a) 1-month term SOFR plus (b) 5.50 %. Prior to entering into the Oxford loan and security agreement, the Company had historically financed its operations principally through issuance of equity securities.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On July 19, 2024, the Company entered into an Open Market Agreement SM (the Sales Agreement) with Jefferies LLC, as sales agent (Jefferies), pursuant to which the Company may offer and sell, from time to time, through Jefferies shares of its common stock having an aggregate offering price of up to $ 150 million. In December 2022, the Company entered into a Securities Purchase Agreement providing for the sale of up to $ 60.0 million in warrants (Tranche A and Tranche B) and the common stock issuable upon the exercise thereof. Cumulative to date through December 31, 2024, the Company has received $ 10.0 million from the sale of these warrants and $ 44.8 million in proceeds from the exercise of certain of these warrants. Warrants with an aggregate exercise price of $ 5.2 million are still outstanding. The Company expects to continue incurring losses for the foreseeable future. However, the Company expects that its current cash and cash equivalents and marketable securities balances will be sufficient to enable the Company to meet its obligations for at least the next twelve months from the date of this fi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Basis of Presentation The accompanying consolidated financial statements of the Company have been prepared in accordance with U.S. generally accepted accounting principles (GAAP), and the applicable rules and regulations of the Securities and Exchange Commission (SEC). Certain reclassifications on the consolidated statements of cash flows have been made to conform to current period presentation. The consolidated financial statements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Concentration of Credit Risk Financial instruments that potentially subject the Company to a concentration of credit risk consist of cash and cash equivalents and marketable securities at U.S. banking institutions. At December 31, 2024 and 2023, the Company’s cash and cash equivalents and marketable securities were held by three and two separate financial institutions, respectively, and at times these balances may exceed the federally-insured limits. Operating cash in excess of federally-insured limits is custodied at a separate financial institution with an overnight sweep feature into a U.S. government money market fund. Segments The Company operates in one segment. Management uses one measurement of profitability and does not segregate its business for internal reporting, making operating decisions, and assessing financial performance. All long-lived assets are maintained in the U.S. Cash and Cash Equivalents The Company considers all highly liquid investments, including its money market funds, purchased with an original maturity of three months or less to be cash equivalents. The Company’s cash and cash equivalents are held primarily in institutions in the U.S. and include deposits in a money market funds which were unrestricted as to withdrawal or use. 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marketable securities, and those with remaining maturities greater than one year are classified as long-term marketable securities. Realized gains and losses are calculated using the specific identification method and recorded as interest income and were immaterial for all periods presented.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 ended December 31, 2024, the Company did no t recognize any credit losses related to its available-for-sale debt securities. Further, as of December 31, 2024, the Company did no t record an allowance for credit losses related to its available-for-sale debt securities. During 2023 and 2022, the Company did not hold any marketable securities. Prepaid Expenses and Other Current Assets Prepaid expenses and other current assets consist of payments primarily related to clinical trials, insurance and short-term deposits. Prepaid expenses are initially recorded upon payment and are expensed as goods or services are received. Property and Equipment, Net Property and equipment are stated at cost net of accumulated depreciation and amortization calculated using the straight-line method over the estimated useful lives of the assets, generally between three and five years .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Finance lease classification results in a front-loaded expense recognition pattern over the lease term as it recognizes interest expense and amortization expense as separate components of lease expense.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 March 2017, the Company completed the acquisition of Essentialis in accordance with the merger agreement by and between the Company and Essentialis dated December 22, 2016 (the Merger Agreement). The merger transaction was accounted for as an asset acquisition under the acquisition method of accounting and accordingly, the value of $ 22.0 million was assigned to the identifiable intangible asset relating to the patent for DCCR, which patent is currently set to expire in June 2028. Intangible assets with finite lives are amortized on a straight-line basis over their estimated useful lives, which for the patent is 11 years . The useful life of the intangible asset is evaluated each reporting period to determine whether events and circumstances warrant a revision to the remaining useful life. Debt Debt is recognized at its principal amounts upon issuance, net of any issuance costs. The Company categorizes its debt into current and long-term liabilities based on the maturity date. Interest expense on debt is recorded in the period in which it is incurred. Debt issuance costs are accreted into interest expense using the straight-line method over the contractual term of the debt. The Company regularly reviews its debt agreements for compliance with covenants and assesses its ability to meet future obligations. Research and Development Research and development costs are charged to operations as incurred. Research and development costs consist primarily of salaries, benefits, bonus, stock-based compensation, consultant fees, certain facility costs and other costs associated with clinical trials and the manufacture of our drug product. Clinical trial costs are a significant component of research and development expenses and include costs associated with CROs and other vendors. Invoicing CROs and CMO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and comprehensive los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he Company classified the 2018 PIPE Warrants at their fair value and re-measured them at each balance sheet date until they were exercised or expired. Any changes in the fair value were recognized as Other income (expense), net in the consolidated statements of operations. The 2018 PIPE Warrants expired in December 2023. Stock-Based Compensation Stock-based compensation costs related to stock options and restricted stock units granted to employees, directors and consultant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Company accounts for forfeitures as they occur. Recent Adopted Accounting Pronouncements From time to time, new accounting pronouncements are issued by the Financial Accounting Standards Board (FASB) or other standard setting bodies that are adopted by the Company as of the specified effective date . In November 2023, the FASB issued ASU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to be disclosed in interim periods. This ASU is effective for fiscal years beginning after December 15, 2023, and interim periods in fiscal years beginning after December 15, 2024. The Company adopted ASU 2023-07 on October 1, 2024 for the fiscal year ended December 31, 2024. In December 2023, the FASB issued ASU 2023-09, Improvements to Income Tax Disclosures, which amends the guidance in ASC 740, Income Taxes . This amendment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 is effective for fiscal years beginning after December 15, 2024. Adoption is permitted either prospectively or retrospectively, and the Company will adopt the amendment on a prospective basis. The Company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fiscal years beginning after December 15, 2026, and for interim periods within fiscal years beginning after December 15, 2027. The Company is currently assessing the impacts of the new guidance on its financial statement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air value of marketable securities, which are Level 2 financial instru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Marketable securities, all of which are classified as available-for-sale securities, consisted of the following at December 31, 2024 (in thousands):
December 31, 2024
Amortized Cost Unrealized Gains Unrealized Losses Estimated Fair Value
U.S. treasury securities $ 197,678 $ 449 $ ( 62 ) $ 198,065
Corporate debt securities and commercial paper 32,681 2 ( 28 ) 32,655
Total $ 230,359 $ 451 $ ( 90 ) $ 230,720
The following table sets forth the Company’s financial instruments that were measured at fair value on a recurring basis by level within the fair value hierarchy (in thousands):
Fair Value Measurements at December 31, 2024
Total Level 1 Level 2 Level 3
Assets
Cash equivalents:
Money market funds $ 59,885 $ 59,885 $ — $ —
Total cash equivalents $ 59,885 $ 59,885 $ — $ —
Marketable securities:
U.S. treasury securities $ 198,065 $ — $ 198,065 $ —
Corporate debt securities and commercial paper 32,655 — 32,655 —
Total marketable securities $ 230,720 $ — $ 230,720 $ —
Total assets $ 290,605 $ 59,885 $ 230,720 $ —
Liabilities
Essentialis purchase price contingency liability $ 14,791 $ — $ — $ 14,791
Total liabilities $ 14,791 $ — $ — $ 14,791
Fair Value Measurements at December 31, 2023
Total Level 1 Level 2 Level 3
Assets
Cash equivalents:
Money market funds $ 157,281 $ 157,281 $ — $ —
Total cash equivalents and assets $ 157,281 $ 157,281 $ — $ —
Liabilities
Essentialis purchase price contingency liability $ 11,549 $ — $ — $ 11,549
Total liabilities $ 11,549 $ — $ — $ 11,549
Based on the terms of the completed merger with Essentialis on March 7, 2017, the Company is obligated to make cash earnout payments of up to a maximum of $ 21.2 million to the former Essentialis stockholders. The fair value of the Essentialis purchase price contingent liability is estimated using scenario-based methods based upon the Company’s analysis of the likelihood of obtaining specified approvals from the U.S. Food and Drug Administration (FDA) as well as achieving two commercial sales milestones of $ 100 million and $ 200 million in cumulative revenue. The Level 3 estimates are based, in part, on subjective assumptions. In determining the likelihood of this occurring, the analysis relied on published research relating to clinical development success rates. Based on management’s assessment, an 88 % probability of achieving all three milestones was determined to be reasonable as of both December 31, 2024 and December 31, 2023. During the periods presented, the Company has not changed the manner in which it values its Essentialis purchase price contingent liability.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3 assets and liabilities (dollars in thousands):
Purchase Price
Contingent
Liability
Balance at January 1, 2024 $ 11,549
Change in value of contingent liability 3,242
Balance at December 31, 2024 $ 14,791
2018 PIPE Warrants Purchase Price
Number of Contingent
Warrants Liability Liability
Balance at December 31, 2022 34,241 $ 1 $ 8,835
Change in value of 2018 PIPE Warrants — 419 —
Exercise of 2018 PIPE Warrants ( 21,789 ) ( 183 ) —
Expiration of 2018 PIPE Warrants ( 12,452 ) ( 237 ) —
Change in value of contingent liability — — 2,714
Balance at December 31, 2023 0 $ — $ 11,549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The 2018 PIPE Warrants expired on December 2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t>
        </is>
      </c>
      <c r="B1" s="2" t="inlineStr">
        <is>
          <t>12 Months Ended</t>
        </is>
      </c>
    </row>
    <row r="2">
      <c r="B2" s="2" t="inlineStr">
        <is>
          <t>Dec. 31, 2024</t>
        </is>
      </c>
    </row>
    <row r="3">
      <c r="A3" s="3" t="inlineStr">
        <is>
          <t>Other Financial Statement Details Disclosure [Abstract]</t>
        </is>
      </c>
      <c r="B3" s="4" t="inlineStr">
        <is>
          <t xml:space="preserve"> </t>
        </is>
      </c>
    </row>
    <row r="4">
      <c r="A4" s="4" t="inlineStr">
        <is>
          <t>Other Financial Statement Details</t>
        </is>
      </c>
      <c r="B4" s="4" t="inlineStr">
        <is>
          <t>Note 5. Other Financial Statement Details Property and Equipment, Net Property and equipment are summarized in the following table (in thousands):
December 31, December 31,
Computer hardware $ 24 $ 72
Leasehold Improvements 52 —
Furniture and fixtures 180 29
256 101
Less accumulated depreciation and amortization ( 70 ) ( 89 )
Total $ 186 $ 12 Depreciation expense was approximately $ 43 thousand, $ 14 thousand, and $ 20 thousand for the years ended December 31, 2024, 2023, and 2022, respectively. Intangible Assets, Net Intangible assets consist of the following (in thousands):
December 31, 2024 December 31, 2023
Amount Accumulated Net Amount Accumulated Net
Patents and merger costs $ 22,003 $ ( 15,198 ) $ 6,805 $ 22,003 $ ( 13,254 ) $ 8,749 Future amortization expense for intangible assets over their remaining useful lives is as follows (in thousands):
Year ending December 31 Patents and
2025 1,944
2026 1,944
2027 1,944
2028 and thereafter 973
Total $ 6,805 Amortization expense was $ 1.9 million for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4</t>
        </is>
      </c>
    </row>
    <row r="3">
      <c r="A3" s="3" t="inlineStr">
        <is>
          <t>Text Block [Abstract]</t>
        </is>
      </c>
      <c r="B3" s="4" t="inlineStr">
        <is>
          <t xml:space="preserve"> </t>
        </is>
      </c>
    </row>
    <row r="4">
      <c r="A4" s="4" t="inlineStr">
        <is>
          <t>Warrants</t>
        </is>
      </c>
      <c r="B4" s="4" t="inlineStr">
        <is>
          <t>Note 6. Warrants The Company has issued multiple warrant series, of which the 2018 PIPE Warrants were determined to be liabilities pursuant to the guidance established by ASC 815 Derivatives and Hedging. Warrants Issued as Part of the Units in the 2018 PIPE Offering The 2018 PIPE Warrants were issued on December 19, 2018 in the 2018 PIPE Offering, pursuant to a Warrant Agreement with each of the investors in the 2018 PIPE Offering, and prior to their expiration on December 21, 2023, entitled the holders to purchase 34,241 shares of the Company’s common stock at an exercise price equal to $ 30.00 per share, subject to adjustments. In the event of a change of control of the Company, the holders of unexercised warrants had the option to present their unexercised warrants to the Company, or its successor, to be purchased by the Company, or its successor, in an amount equal to the per share value determined by the Black-Scholes methodology. Since the Company may have been obligated to settle the 2018 PIPE Warrants in cash, the Company classified the 2018 PIPE Warrants as long-term liabilities at their fair value and re-measured the warrants at each balance sheet date until they were exercised or expire. Any change in the fair value is recognized as Other income (expense), net in the Company’s consolidated statements of operations and comprehensive loss. The 2018 PIPE Warrants were either exercised prior to or expired on December 2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Facility Leases On June 13, 2024, the Company entered into a new office lease in Redwood City, California for office space for its headquarters facility. The lease provides office space of approximately 18,026 square feet and for base monthly rent payments beginning at $ 57,400 that increase annually by approximately 3.0 % over the term of five years from the date of occupancy. In addition to base rent, the Company has agreed to reimburse the landlord for certain operating expenses under the terms of the lease. The lease commencement date was September 1, 2024 when the premises became available for occupancy and the related operating lease ROU assets and liabilities were recorded in the Company's consolidated balance sheet as of December 31, 2024. The Company's operating lease ROU assets, current operating lease liabilities and long-term operating lease liabilities each appear as a separate line within the Company's consolidated balance sheets. In September 2024, the Company recorded an increase to its right-of-use assets by $ 2.8 million and an increase to its lease liability of $ 2.8 million as a result of the June 2024 office lease. As of December 31, 2024 and December 31, 2023, the Company's sh ort-term liabilities were equal to $ 0.5 million and $ 0.3 million, respectively, and the long-term operating lease liabilities were equal to $ 2.5 million and $ 0.1 million, respectively. The Company's prior operating lease for its predecessor headquarters facility office space in Redwood City, California began in June 2021 and expired in May 2023 . In April 2023, the Company entered into a twenty-four month lease extension commencing on June 1, 2023. The term of the lease extension expires in May 2025 . As a result of the lease extension, in 2023, the Company recorded an increase to its right-of-use assets by $ 0.6 million and an increase to its lease liability by $ 0.6 million. The weighted average discount rate related to the Company’s lease liabilities was 8.5 % as of December 31, 2024 over a remaining term of 4.7 years, and 8.25 % as of December 31, 2023 over the remaining term of 17 months. The discount rates were determined based on estimates of the Company's incremental borrowing rate, as the discount rates implicit in the Company’s leases cannot be readily determined. The components of lease expense were as follows (in thousands):
Years Ended December 31,
2024 2023 2022
Operating lease cost:
Operating lease cost $ 548 $ 312 $ 324
Variable lease cost 16 - -
Short-term lease cost 157 44 29
Total operating lease cost $ 721 $ 356 $ 353
Supplemental cash flow information related to leases was as follows (in thousands):
Years Ended December 31,
2024 2023 2022
Cash paid for amounts included in the measurement of lease liabilities:
Operating cash flows from operating leases $ 344 $ 341 $ 354
The following is a schedule by year of future maturities of the Company’s operating lease liabilities as of December 31, 2024 (in thousands):
2025 $ 494
2026 751
2027 861
2028 942
2029 665
Total lease payments 3,713
Less interest ( 715 )
Total $ 2,998 Other Commitments The Company enters into agreements in the normal course of business, including with contract research organizations for clinical trials, contract manufacturing organizations for certain manufacturing services, and vendors for preclinical studies as well as other services and products for operating purposes, which are generally cancelable upon written notice. As of December 31, 2024, the Company's non-cancelable other commitments aggregated $ 0.9 million.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8. Long-term Debt On December 17, 2024, the Company entered into a loan and security agreement for up to $ 200 million with Oxford. The loan is collateralized by substantially all of the Company's assets, including its intellectual property, subject to certain limitations. As of December 31, 2024, the Company had $ 50.0 million outstanding under the Oxford loan agreement. An additional $ 100 million may become available in three tranches, with tranches of $ 50 million and $ 25 million contingent upon FDA approval of DCCR for the treatment of PWS and one tranche of $ 25 million contingent upon certain commercial milestones. A final $ 50 million may be made available upon the mutual consent of the Company and Oxford. The loan carries an interest-only period of 48 months and a total term of 60 months ; provided that if specific milestones are achieved prior to September 30, 2026, the interest-only period and maturity date will be extended by 12 months . The term loans accrue interest, payable monthly, at a floating rate equal to, subject to certain conditions, (a) 1-month term SOFR plus (b) 5.50 %. The principal portion of the loan is due in eleven equal monthly installments beginning February 1, 2029 , through December 1, 2029 . However, if a specified milestone is achieved on or after December 17, 2025, then the term loan will begin to amortize in equal monthly installments beginning on February 1, 2030 , and the maturity date will be extended to December 1, 2030 . At maturity, the final principal payment will include a fee of 5 % of the total principal borrowed. The $ 2.5 million final interest payment related to the $ 50 million borrowed as of December 31, 2024 is accrued over the term of loan as long-term accrued interest payable. However, if a specified milestone is achieved on or after December 17, 2025, then the term loan will begin to amortize in equal monthly installments beginning on February 1, 2030 , the maturity date will be extended to December 1, 2030 , and the final payment will include a fee of 6.5 % of the total principal borrowed. As of December 31, 2024, $ 21 thousand was accrued as part of other long-term liabilities on the consolidated balance sheet. Loan issuance costs of $ 174 thousand are recorded as a reduction of the principal loan balance on the consolidated balance sheet and are amortized as interest expense over the term of the loan. For the year ended December 31, 2024, the Company recorded $ 231 thousand in interest expense and $ 209 thousand of interest was paid. The loan and security agreement provides for both affirmative and negative covenants. including covenants limiting the ability of the Company and their subsidiaries to, among other things, dispose of assets, incur debt, grant liens, pay dividends and distributions on their capital stock, make investments and acquisitions, and enter into transactions with affiliates, in each case subject to customary exceptions for a loan facility of this size and type. In addition, the loan and security agreement contains (1) a minimum cash covenant commencing on June 30, 2025 if the Company has not obtained FDA approval for DCCR for the treatment of Prader-Willi syndrome and at all times thereafter until such approval is received and (2) a minimum revenue covenant commencing on the earlier of the date that the more than $ 50 million principal amount of term loans have been funded under the loan and security agreement and June 30, 2026; provided that such minimum revenue covenant shall not be tested during periods when the Company’s market capitalization or unrestricted cash meet certain minimum thresholds. The occurrence of an event of default could result in the acceleration of the Borrowers’ obligations under the loan and security agreement, the termination of the Lenders’ commitments, a 5.0 % increase in the applicable rate of interest and the exercise by the Lender of other rights and remedies provided for under the loan and securit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Stockholders’ Equity Preferred Stock The Company is authorized to issue 10,000,000 shares of Preferred Stock. Public Offering of Common Stock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Public Offering of Common Stock and Concurrent Private Placement of Common Stock and Pre-Funded Warrants On October 2, 2023, the Company closed an underwritten public offering of 3,450,000 shares of its common stock at a public offering of $ 20.00 per share, which included the exercise in full by the underwriters of their option to purchase additional shares. The gross proceeds of the public offering were $ 69.0 million, before deducting the underwriting discount and other offering expenses. Concurrently, the Company also completed the closing of approximately $ 60.0 million for 1,825,000 shares of its common stock and 1,175,000 pre-funded warrants in a private offering pursuant to a securities purchase agreement with certain investors, including entities affiliated with existing stockholders, at a price per share of common stock equal to the public offering price of $ 20.00 and a price per per-funded warrant of $ 19.99 . In aggregate, the Company received $ 129.0 million of gross proceeds less offering costs of $ 8.2 million The Company is not required under any circumstance to settle any of the pre-funded warrants for cash, and therefore classified the pre-funded warrants as permanent equity. Securities Purchase Agreement On December 16, 2022, the Company entered into a Securities Purchase Agreement for a private placement (Private Placement) with certain entities and members of management (collectively, Purchasers). Pursuant to the Securities Purchase Agreement, the Company agreed to sell to the Purchasers warrants to purchase up to an aggregate of 22,598,870 shares of the Company’s common stock, at a purchase price of $ 0.4425 per warrant. The closing of the Private Placement occurred on May 8, 2023 (the Issue Date), following the satisfaction of certain closing conditions, including the completion of enrollment in the randomized withdrawal period of Study C602. The Company received gross proceeds of $ 10.0 million for the sale and issuance of warrants to purchase common stock. The warrants were separated into two tranches with 8,598,870 Tranche A warrants with an exercise price of $ 1.75 and aggregate proceeds of up to approximately $ 15.0 million, and 14,000,000 Tranche B warrants with an exercise price of $ 2.50 and aggregate proceeds of up to $ 35.0 million. The Tranche A warrants were immediately exercisable and were required to be exercised within 30 days of announcement of positive top-line data from the randomized withdrawal period of Study C602. On September 26, 2023, the Company announced positive top-line data and subsequently received $ 15.0 million from the exercise of the Tranche A warrants. The Tranche B warrants are also immediately exercisable and expire upon the earlier of 3.5 years from the date of issuance or 30 days following receipt of FDA approval of DCCR for the treatment of PWS. Through December 31, 2024, certain investors had exercised their Tranche B warrants and the Company has received $ 29.8 million. The receipt of the aggregate exercise price of up to $ 5.2 million for the remaining Tranche B warrants is contingent upon the exercise of such warrants. Underwritten Public Offering On March 31, 2022, the Company sold 2,666,667 shares of its common stock at a public offering price of $ 3.75 , and for certain investors, in lieu of common stock, pre-funded warrants (the March 2022 pre-funded warrants) to purchase 1,333,333 shares of its common stock at a public offering price $ 3.60 per pre-funded warrant, which represents the per share public offering price for the common stock less the $ 0.15 per share exercise price for each March 2022 pre-funded warrant. The March 2022 pre-funded warrants are immediately exercisable and may be exercised at any time until all of the March 2022 pre-funded warrants are exercised in full. Each share of common stock or March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In 2024, 254,664 of the March 2022 common warrants were exercised for gross proceeds of $ 1.1 million and 419,056 warrants were exercised using the cashless exercise option with no proceeds to the Company. In 2023, 2,070,934 March 2022 warrants were exercised for gross proceeds of $ 9.3 million and the remainder of the March 2022 pre-funded warrants totaling 1,280,965 were exercised using the cashless exercise option with no additional proceeds received by the Company. As of December 31, 2024, 1,255,346 of the March 2022 common warrants remain outstanding. At the Market Offering In July 2024, the Company entered into the Sales Agreement with Jefferies, pursuant to which the Company may offer and sell up to $ 150.0 million of shares of its common stock, from time to time, through Jefferies. The Company will pay Jefferies a commission of 3.0 % of the aggregate gross proceeds from the sale of shares and has agreed to provide Jefferies with customary indemnification and contribution rights. The Company has also agreed to reimburse Jefferies for certain specified expenses. The Company is not obligated to sell any shares under the Sales Agreement. The offering of the shares pursuant to the Sales Agreement will terminate upon the termination of the Sales Agreement by Jefferies or the Company, as permitted therein. In July 2021, the Company entered into a Controlled Equity Offering Sales Agreement with Cantor Fitzgerald under which the Company may sell shares of its common stock having an aggregate offering price of up to $ 25.0 million from time to time in any method permitted by law deemed to be an “at the market” Rule 415 under the Securities Act of 1933, as amended. As of December 31, 2023, the Company had sold 1,877,170 shares of common stock through the at the market program, totaling $ 7.4 million in net proceeds. The Controlled Equity Offering Sales Agreement was terminated in connection with the October 2, 2023 financing. Common Stock Warrants As of December 31, 2024, 2023 and 2022, the following table summarizes the Company's outstanding common stock warrants:
As of December 31, 2024 As of December 31, 2023 As of December 31, 2022
Number of Common Warrant Shares Weighted Average Exercise Price per Share Number of Common Warrant Shares Weighted Average Exercise Price per Share Number of Common Warrant Shares Weighted Average Exercise Price per Share Expiration Date
Common stock warrants — $ — 7,904 $ 388.94 7,904 $ 388.94 November 2024
2018 PIPE warrants — $ — — $ — 34,241 $ 30.00 December 2023
March 2022 Common warrants 1,255,346 $ 4.50 1,929,066 $ 4.50 4,000,000 $ 4.50 March 2027
March 2022 Pre-funded warrants — $ — — $ — 1,280,965 $ 0.15 March 2027
May 2023 Tranche A Pre-funded warrants — $ — 2,758,281 $ 0.01 — $ — November 2026
May 2023 Tranche B warrants 2,065,305 $ 2.50 6,750,000 $ 2.50 — $ — November 2026 (1)
May 2023 Tranche B Pre-funded warrants — $ — 451,632 $ 0.01 — $ — November 2026
October 2023 Pre-funded warrants 250,000 $ 0.01 1,175,000 $ 0.01 — $ — N/A
Total 3,570,651 13,071,883 5,323,110
(1) Subject to earlier expiration as described above. Equity Incentive Plans 2014 Plan The Company maintain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On January 17, 2024, the Company filed a Registration Statement on Form S-8 which registered an additional 1 million shares automatically available for issuance under the 2014 Plan as of January 1, 2024. On June 6, 2024, the stockholders approved the Amended and Restated 2014 Plan which included an increase of 2 million shares, which became immediately available for issuance. As of December 31, 2024, a total of 155,517 shares we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14 Equity Incentive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On January 31, 2024, the Company filed a Registration Statement on Form S-8 which registered 500,000 shares available for issuance under the Inducement Plan, which became available for issuance following approval of the Board of Directors on January 24, 2024. As of December 31, 2024, a total of 5,318 shares were available for future grant under the Inducement Plan. Stock-based compensation expense The Company recognized stock-based compensation expense related to options and restricted stock units granted to employees, directors and consultants for the years ended December 31, 2024, 2023 and 2022 o f $ 100.0 million, $ 5.9 million and $ 2.5 million, respectively. The compensation expense is allocated on a departmental basis, based on the classification of the option holder. For the years ended December 31, 2024, 2023 and 2022, the total income tax benefit related to stock-based compensation was $ 5.7 million , $ 1.9 million and zero , respectively, however, due to net operating losses and a full valuation allowance, no tax benefit was recognized in the financial statements. Stock-based compensation expense was recognized in the consolidated statements of operations and comprehensive loss as follows (in thousands):
Years Ended December 31,
2024 2023 2022
Research and development $ 33,743 $ 2,434 $ 692
General and administrative 66,215 3,511 1,838
Total $ 99,958 $ 5,945 $ 2,530
Stock Options The Company granted options to purchase 1,819,324 of the Company's common stock to employees and a consultant during year ended December 31, 2024, and 1,821,784 and 283,919 to employees during year ended December 31, 2023 and 2022, respectively. There were no performance-based options granted in 2024, 2023 and 2022. The fair value of each award granted was estimated on the date of grant using the Black-Scholes option pricing model with the following assumptions:
Years Ended December 31,
2024 2023 2022
Expected life (years) 5.8 - 6.1 5.3 - 6.1 5.5 - 6.0
Risk-free interest rate 3.7 %- 4.6 % 3.5 %- 4.5 % 1.7 %- 3.1 %
Volatility 121 %- 124 % 98 %- 122 % 88 %- 95 %
Dividend rate — %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transactions for the year ended December 31, 2024 under the 2014 Plan and the Inducement Plan:
Number of Weighted- Weighted Aggregate Intrinsic Value
Outstanding Share (in years) (in thousands)
Balance at December 31, 2023 2,369,665 $ 11.56 8.72
Options granted 1,819,324 45.54
Options exercised ( 171,520 ) 7.59
Options canceled/forfeited ( 45,671 ) 59.01
Balance at December 31, 2024 3,971,798 $ 26.75 8.48 $ 79,578
Options exercisable at December 31, 2024 1,301,183 $ 14.45 7.33 $ 41,417
Options vested and expected to vest at 3,971,798 $ 26.75 8.48 $ 79,578 The weighted-average grant date fair value of employee options granted was $ 40.13 , $ 5.04 and $ 2.62 pe r share for the years ended December 31, 2024, 2023 and 2022, respectively. The intrinsic value of the stock options exercised was $ 6.7 million, $ 2.2 million and zero for the years ended December 31, 2024, 2023 and 2022, respectively. At December 31, 2024, total unrecognized employee stock-based compensation for options that are expected to vest was $ 65.4 million, which is expected to be recognized over the weighted-average remaining vesting period of 2.7 years. Restricted Stock Units There were 1,249,375 performance-based restricted stock units and 763,270 restricted stock units granted to employees and directors during the year ended December 31, 2024. During the year ended December 31, 2023, t he Company granted 420,710 restricted stock units, of which 414,710 were granted to employees with a six-month vesting period, and all such restricted stock units vested during 2023. The Company granted 8,965 restricted stock units to employees and certain directors during the year ended December 31, 2022. The restricted stock units granted to certain directors in 2022 were 100 % vested on the grant date and represent compensation for past board services. The following table summarizes restricted stock unit transactions for the year ended December 31, 2024 under the 2014 Plan:
Number of Weighted-
Outstanding at December 31, 2023 15,534 $ 43.92
Restricted stock units granted 2,012,645 46.47
Restricted stock units vested ( 1,088,314 ) 44.64
Restricted stock units cancelled/forfeited - -
Outstanding at December 31, 2024 939,865 $ 48.55 The weighted-average grant-date fair value of all restricted stock units granted was $ 46.47 , $ 5.49 , and $ 5.33 per share during the year ended December 31, 2024, 2023 and 2022, respectively. The fair value of all restricted stock units vested during the year ended December 31, 2024, 2023 and 2022, was $ 50.9 million, $ 12.0 million and $ 0.1 million, respectively. At December 31, 2024, total unrecognized employee stock-based compensation related to restricted stock units was $ 10.9 million, which is expected to be recognized over the weighted-average remaining vesting period of 0.7 years. 137,780 restricted stock units vested on December 31, 2024 and are included in the Restricted stock units vested line item above. The shares of common stock were subsequently issued after December 31, 2024 and therefore are not included in the outstanding common stock as of December 31, 2024. 2014 Employee Stock Purchase Plan The Company’s board of directors and stockholders have adopted the 2014 Employee Stock Purchase Plan (the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December 31, 2024, there were no purchases by employees under this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7928</v>
      </c>
      <c r="C3" s="7" t="n">
        <v>169681</v>
      </c>
    </row>
    <row r="4">
      <c r="A4" s="4" t="inlineStr">
        <is>
          <t>Marketable securities</t>
        </is>
      </c>
      <c r="B4" s="5" t="n">
        <v>203509</v>
      </c>
      <c r="C4" s="4" t="inlineStr">
        <is>
          <t xml:space="preserve"> </t>
        </is>
      </c>
    </row>
    <row r="5">
      <c r="A5" s="4" t="inlineStr">
        <is>
          <t>Prepaid expenses and other current assets</t>
        </is>
      </c>
      <c r="B5" s="5" t="n">
        <v>2452</v>
      </c>
      <c r="C5" s="5" t="n">
        <v>1677</v>
      </c>
    </row>
    <row r="6">
      <c r="A6" s="4" t="inlineStr">
        <is>
          <t>Total current assets</t>
        </is>
      </c>
      <c r="B6" s="5" t="n">
        <v>293889</v>
      </c>
      <c r="C6" s="5" t="n">
        <v>171358</v>
      </c>
    </row>
    <row r="7">
      <c r="A7" s="3" t="inlineStr">
        <is>
          <t>Long-term assets</t>
        </is>
      </c>
      <c r="B7" s="4" t="inlineStr">
        <is>
          <t xml:space="preserve"> </t>
        </is>
      </c>
      <c r="C7" s="4" t="inlineStr">
        <is>
          <t xml:space="preserve"> </t>
        </is>
      </c>
    </row>
    <row r="8">
      <c r="A8" s="4" t="inlineStr">
        <is>
          <t>Property and equipment, net</t>
        </is>
      </c>
      <c r="B8" s="5" t="n">
        <v>186</v>
      </c>
      <c r="C8" s="5" t="n">
        <v>12</v>
      </c>
    </row>
    <row r="9">
      <c r="A9" s="4" t="inlineStr">
        <is>
          <t>Operating lease right-of-use assets</t>
        </is>
      </c>
      <c r="B9" s="5" t="n">
        <v>2798</v>
      </c>
      <c r="C9" s="5" t="n">
        <v>407</v>
      </c>
    </row>
    <row r="10">
      <c r="A10" s="4" t="inlineStr">
        <is>
          <t>Intangible assets, net</t>
        </is>
      </c>
      <c r="B10" s="5" t="n">
        <v>6805</v>
      </c>
      <c r="C10" s="5" t="n">
        <v>8749</v>
      </c>
    </row>
    <row r="11">
      <c r="A11" s="4" t="inlineStr">
        <is>
          <t>Long-term marketable securities</t>
        </is>
      </c>
      <c r="B11" s="5" t="n">
        <v>27211</v>
      </c>
      <c r="C11" s="4" t="inlineStr">
        <is>
          <t xml:space="preserve"> </t>
        </is>
      </c>
    </row>
    <row r="12">
      <c r="A12" s="4" t="inlineStr">
        <is>
          <t>Other long-term assets</t>
        </is>
      </c>
      <c r="B12" s="5" t="n">
        <v>83</v>
      </c>
      <c r="C12" s="5" t="n">
        <v>165</v>
      </c>
    </row>
    <row r="13">
      <c r="A13" s="4" t="inlineStr">
        <is>
          <t>Total assets</t>
        </is>
      </c>
      <c r="B13" s="5" t="n">
        <v>330972</v>
      </c>
      <c r="C13" s="5" t="n">
        <v>180691</v>
      </c>
    </row>
    <row r="14">
      <c r="A14" s="3" t="inlineStr">
        <is>
          <t>Current liabilities</t>
        </is>
      </c>
      <c r="B14" s="4" t="inlineStr">
        <is>
          <t xml:space="preserve"> </t>
        </is>
      </c>
      <c r="C14" s="4" t="inlineStr">
        <is>
          <t xml:space="preserve"> </t>
        </is>
      </c>
    </row>
    <row r="15">
      <c r="A15" s="4" t="inlineStr">
        <is>
          <t>Accounts payable</t>
        </is>
      </c>
      <c r="B15" s="5" t="n">
        <v>8882</v>
      </c>
      <c r="C15" s="5" t="n">
        <v>3149</v>
      </c>
    </row>
    <row r="16">
      <c r="A16" s="4" t="inlineStr">
        <is>
          <t>Accrued compensation</t>
        </is>
      </c>
      <c r="B16" s="5" t="n">
        <v>4776</v>
      </c>
      <c r="C16" s="5" t="n">
        <v>3135</v>
      </c>
    </row>
    <row r="17">
      <c r="A17" s="4" t="inlineStr">
        <is>
          <t>Accrued clinical trial site costs</t>
        </is>
      </c>
      <c r="B17" s="5" t="n">
        <v>1826</v>
      </c>
      <c r="C17" s="5" t="n">
        <v>3393</v>
      </c>
    </row>
    <row r="18">
      <c r="A18" s="4" t="inlineStr">
        <is>
          <t>Operating lease liabilities</t>
        </is>
      </c>
      <c r="B18" s="5" t="n">
        <v>526</v>
      </c>
      <c r="C18" s="5" t="n">
        <v>273</v>
      </c>
    </row>
    <row r="19">
      <c r="A19" s="4" t="inlineStr">
        <is>
          <t>Other current liabilities</t>
        </is>
      </c>
      <c r="B19" s="5" t="n">
        <v>2737</v>
      </c>
      <c r="C19" s="5" t="n">
        <v>1555</v>
      </c>
    </row>
    <row r="20">
      <c r="A20" s="4" t="inlineStr">
        <is>
          <t>Total current liabilities</t>
        </is>
      </c>
      <c r="B20" s="5" t="n">
        <v>18747</v>
      </c>
      <c r="C20" s="5" t="n">
        <v>11505</v>
      </c>
    </row>
    <row r="21">
      <c r="A21" s="3" t="inlineStr">
        <is>
          <t>Long-term liabilities</t>
        </is>
      </c>
      <c r="B21" s="4" t="inlineStr">
        <is>
          <t xml:space="preserve"> </t>
        </is>
      </c>
      <c r="C21" s="4" t="inlineStr">
        <is>
          <t xml:space="preserve"> </t>
        </is>
      </c>
    </row>
    <row r="22">
      <c r="A22" s="4" t="inlineStr">
        <is>
          <t>Contingent liability for Essentialis purchase price</t>
        </is>
      </c>
      <c r="B22" s="5" t="n">
        <v>14791</v>
      </c>
      <c r="C22" s="5" t="n">
        <v>11549</v>
      </c>
    </row>
    <row r="23">
      <c r="A23" s="4" t="inlineStr">
        <is>
          <t>Long-term debt, net</t>
        </is>
      </c>
      <c r="B23" s="5" t="n">
        <v>49828</v>
      </c>
      <c r="C23" s="4" t="inlineStr">
        <is>
          <t xml:space="preserve"> </t>
        </is>
      </c>
    </row>
    <row r="24">
      <c r="A24" s="4" t="inlineStr">
        <is>
          <t>Long-term lease liabilities</t>
        </is>
      </c>
      <c r="B24" s="5" t="n">
        <v>2472</v>
      </c>
      <c r="C24" s="5" t="n">
        <v>130</v>
      </c>
    </row>
    <row r="25">
      <c r="A25" s="4" t="inlineStr">
        <is>
          <t>Other Liabilities, Noncurrent</t>
        </is>
      </c>
      <c r="B25" s="5" t="n">
        <v>21</v>
      </c>
      <c r="C25" s="4" t="inlineStr">
        <is>
          <t xml:space="preserve"> </t>
        </is>
      </c>
    </row>
    <row r="26">
      <c r="A26" s="4" t="inlineStr">
        <is>
          <t>Total liabilities</t>
        </is>
      </c>
      <c r="B26" s="5" t="n">
        <v>85859</v>
      </c>
      <c r="C26" s="5" t="n">
        <v>23184</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t>
        </is>
      </c>
      <c r="B29" s="4" t="inlineStr">
        <is>
          <t xml:space="preserve"> </t>
        </is>
      </c>
      <c r="C29" s="4" t="inlineStr">
        <is>
          <t xml:space="preserve"> </t>
        </is>
      </c>
    </row>
    <row r="30">
      <c r="A30" s="4" t="inlineStr">
        <is>
          <t>Common stock, $0.001 par value, 100,000,000 shares authorized, 45,703,811 and 31,678,159 shares issued and outstanding at December 31, 2024 and 2023, respectively</t>
        </is>
      </c>
      <c r="B30" s="5" t="n">
        <v>46</v>
      </c>
      <c r="C30" s="5" t="n">
        <v>32</v>
      </c>
    </row>
    <row r="31">
      <c r="A31" s="4" t="inlineStr">
        <is>
          <t>Additional paid-in-capital</t>
        </is>
      </c>
      <c r="B31" s="5" t="n">
        <v>696966</v>
      </c>
      <c r="C31" s="5" t="n">
        <v>433885</v>
      </c>
    </row>
    <row r="32">
      <c r="A32" s="4" t="inlineStr">
        <is>
          <t>Accumulated other comprehensive gain</t>
        </is>
      </c>
      <c r="B32" s="5" t="n">
        <v>361</v>
      </c>
      <c r="C32" s="4" t="inlineStr">
        <is>
          <t xml:space="preserve"> </t>
        </is>
      </c>
    </row>
    <row r="33">
      <c r="A33" s="4" t="inlineStr">
        <is>
          <t>Accumulated deficit</t>
        </is>
      </c>
      <c r="B33" s="5" t="n">
        <v>-452260</v>
      </c>
      <c r="C33" s="5" t="n">
        <v>-276410</v>
      </c>
    </row>
    <row r="34">
      <c r="A34" s="4" t="inlineStr">
        <is>
          <t>Total stockholders' equity</t>
        </is>
      </c>
      <c r="B34" s="5" t="n">
        <v>245113</v>
      </c>
      <c r="C34" s="5" t="n">
        <v>157507</v>
      </c>
    </row>
    <row r="35">
      <c r="A35" s="4" t="inlineStr">
        <is>
          <t>Total liabilities and stockholders'equity</t>
        </is>
      </c>
      <c r="B35" s="7" t="n">
        <v>330972</v>
      </c>
      <c r="C35" s="7" t="n">
        <v>180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The geographical distribution of loss before income taxes are summarized below (in thousands):
Years Ended December 31,
2024 2023 2022
United States $ ( 175,921 ) $ ( 39,180 ) $ ( 24,173 )
Foreign 71 192 106
Loss before income taxes $ ( 175,850 ) $ ( 38,988 ) $ ( 24,067 )
The provision for income tax benefit differs from the amount estimated by applying the statutory federal income tax rate to the operating loss due to the following (in thousands):
Years Ended December 31,
2024 2023 2022
Tax (benefit) on the loss before income tax expense computed at the federal statutory rate $ ( 36,928 ) $ ( 8,187 ) $ ( 5,055 )
State tax (benefit) at statutory rate, net of federal benefit ( 1,083 ) ( 505 ) ( 527 )
Foreign rate differential ( 5 ) 6 -
Change in valuation allowance 17,626 8,934 5,702
Change in research and development credits ( 7,052 ) ( 1,631 ) ( 652 )
Stock-based compensation 8,694 ( 600 ) ( 734 )
Change in fair value of warrants - 38 ( 6 )
Change in fair value of contingent consideration 681 570 ( 150 )
Section 162(m) limitation — 589 -
Change in net operating loss true up 18,025 39 739
Change in capital losses 432 — 405
Change in state rates ( 424 ) 653 375
Other 34 94 ( 97 )
Provision for income tax benefit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4 and 2023 (in thousands):
December 31,
2024 2023
Non-current deferred tax assets:
Federal and state net operating loss carryforwards $ 44,319 $ 51,481
Research and other credits 14,127 6,352
Capitalized research and development 17,200 6,778
Reserves and accruals 555 655
Fixed assets 23 29
Capital loss carryover - 432
Stock-based compensation 8,628 2,013
Lease liability 636 85
Other deferred tax assets 57 54
Gross non-current deferred tax assets 85,545 67,879
Intangible assets ( 1,445 ) ( 1,837 )
Right-of-use assets ( 594 ) ( 86 )
Total non-current deferred tax liabilities ( 2,039 ) ( 1,923 )
Total deferred tax assets 83,506 65,956
Valuation allowance ( 83,506 ) ( 65,956 )
Net deferred tax assets $ — $ — The Company has recorded a full valuation allowance against its net deferred tax assets due to the uncertainty as to whether such assets will be realized. The valuation allowance increased by $ 17.6 million from December 31, 2023 to December 31, 2024 primarily due to the generation of current year net operating losses, research and development and orphan drug tax credits claimed, capitalized research and experimental costs, and stock-based compensation. As of December 31, 2024, the Company had $ 173.5 million of federal, $ 113.5 million of state and no foreign net operating losses available to offset future taxable income. The Federal net operating loss carryforwards arising from years prior to 2018 began to expire in 2022, however post 2017 federal net operating loss carryforwards of $ 152.6 million may be carried forward indefinitely. The state net operating loss carryforwards will begin to expire in 2028. As of December 31, 2024, the Company also had $ 16.3 million of federal orphan drug and research and development credits and $ 5.0 million of state research and development credit carryforwards. The federal research and development credit carryforward begin to expire in 2024 and the state research and development credit can be carried forward indefinitely. Beginning in fiscal year 2023, the Tax Cuts and Jobs Act of 2017 eliminates the option to deduct research and development expenditures currently and requires taxpayers to amortize such costs over a period of five or fifteen years . While it is possible that Congress may modify, defer, or repeal such provision, we have no assurance that the provision will be modified, deferred or repealed. Utilization of net operating loss and tax credit carryforwards may be subject to certain limitations under Section 382 of the Internal Revenue Code of 1986, as amended, in the event of a change in the Company’s ownership, as defined. The annual limitation may result in the expiration of the net operating loss and tax credit before utilization. The Company has completed a Section 382 analysis from January 1, 2017 through December 31, 2023 and determined that a change in ownership has occurred on March 7, 2017, December 21, 2018, June 30, 2020 and September 26, 2023. As a result, the net operating loss carryforwards generated on or prior to September 26, 2023 are subject to annual limitations before being applied to reduce future income tax liabilities. Of the $ 214.7 million net operating loss carryforwards generated on or before December 31, 2023, approximately $ 90 million are expected to be unavailable for future utilizations. For years ended after December 31, 2023, the utilization of such net operating losses and tax credit carryforwards maybe subject to further limitation in the event an additional ownership change were to occur for tax purposes. U.S. taxes and foreign withholding taxes have not been provided on undistributed earnings for certain non-U.S. subsidiaries as of December 31, 2024, as the earnings, if any, are intended to be indefinitely reinvested. The following tables summarize the activities of gross unrecognized tax benefits (in thousands):
Years Ended December 31,
2024 2023 2022
Beginning balance $ 2,938 $ 1,936 $ 1,557
Increase related to current year tax positions 2,884 1,002 379
Increase related to prior year tax positions 1,332 — —
Decrease related to prior year tax positions ( 787 ) — —
Ending balance $ 6,367 $ 2,938 $ 1,936
The Company uses the “more likely than not” criterion for recognizing the tax benefit of uncertain tax positions and to establish measurement criteria for income tax benefits. The Company has determined it has $ 6.4 million of unrecognized assets and liabilities related to uncertain tax positions as of December 31, 2024. Changes in the unrecognized tax benefits within the next 12 months are expected to be similar to prior years and should not significantly increase or decrease. In the event the Company should need to recognize interest and penalties related to unrecognized tax liabilities, this amount will be recorded as a component of other expense. There were no unrecognized tax benefits that would impact the effective tax rate as of December 31, 2024 and December 31, 2023. As of December 31, 2024, unrecognized tax benefits of $ 6.4 million would be offset by a change in valuation allowance. The Company files income tax returns in the U.S. federal jurisdiction, certain state jurisdictions, United Kingdom and Ireland. The Company paid minimal foreign taxes in 2024 and zero in each of 2023 and 2022. In the normal course of business, the Company is subject to examination by federal, state, local and foreign jurisdictions, where applicable. In the U.S federal jurisdiction, tax years 2003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1. Net Loss per Share Basic net loss per share is computed by dividing net loss by the weighted-average number of common stock outstanding during the period. Shares of common stock that are potentially issuable for little or no cash consideration at issuance, such as the Company's pre-funded warrants issued in March 2022 and October 2023 and in connection with the exercise of certain May 2023 Tranche A and Tranche B warrants, are considered outstanding common stock and are included in the calculation of basic and diluted net loss per share in connection with ASC 260 Earnings Per Shares . Diluted net loss per share is computed by dividing net loss by the weighted-average number of common stock outstanding and dilutive potential common stock that would be issued upon the exercise or vesting of common stock awards and exercise of common stock warrants that are not pre-funded. The Company applies the two-class method to calculate basic and diluted earnings per share as its warrants issued in March 2022, May 2023 and October 2023 are participating securities. However, the two-class method does not impact the net loss per share of common stock as the March 2022, May 2023 and October 2023 common warrants issued do not participate in losses . For the years ended December 31, 2024, 2023 and 2022, the effect of issuing the respective potential common stock is anti-dilutive due to the net losses in those periods and therefore the number of shares used to compute basic and diluted net loss per share are the same in each of those periods. The following securities are included in the weighted-average common shares outstanding used to calculate basic and diluted net loss per common share:
Years Ended December 31,
2024 2023 2022
Common stock 37,689,804 15,040,036 7,409,165
March 2022 pre-funded warrants - 290,665 987,923
May 2023 Tranche A pre-funded exchange warrants 1,685,181 778,904 -
May 2023 Tranche B pre-funded exchange warrants 373,892 92,801 -
October 2023 pre-funded warrants 427,049 289,726 -
Total 40,175,926 16,492,132 8,397,088
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24 2023 2022
Warrants issued to 2010/2012 convertible note holders to purchase common stock - 6,804 6,804
Warrants issued to underwriter to purchase common stock - 1,100 1,100
2018 PIPE warrants - - 34,241
March 2022 common warrants 1,255,346 1,929,066 4,000,000
May 2023 Tranche B warrants 2,065,305 6,750,000 -
Options to purchase common stock 3,971,798 2,369,665 686,574
Outstanding restricted stock units 939,865 15,534 19,068
Total 8,232,314 11,072,169 4,747,7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Note 12.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In 2024, the Company made matching contributions of $ 0.2 million and no matching contributions in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Segment Reporting The Company has one operating and reporting segment focused on the development and commercialization of its lead therapeutic candidate, DCCR. The Company’s chief operating decision maker (CODM) is the chief executive officer who reviews cash operating expenses on a consolidated basis to make decisions about allocating resources and assessing performance for the entire Company. The CODM does not review assets at a level or category different than the amounts disclosed in the consolidated balance sheet. Cash operating expenses reconciled to net loss on a consolidated basis were as follows (in thousands):
Years Ended December 31,
2024 2023 2022
Net operating loss $ ( 175,850 ) $ ( 38,988 ) $ ( 24,067 )
Less total other income, net 11,821 2,396 330
Operating loss ( 187,671 ) ( 41,384 ) ( 24,397 )
Total operating expenses 187,671 41,384 24,397
Less non-cash expenses
Depreciation and amortization ( 1,987 ) ( 1,958 ) ( 1,964 )
Noncash lease expense ( 444 ) ( 321 ) ( 290 )
Change in fair value of contingent consideration ( 3,242 ) ( 2,714 ) 712
Stock-based compensation ( 99,958 ) ( 5,945 ) ( 2,530 )
Cash operating expenses $ 82,040 $ 30,446 $ 20,3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The Company has evaluated its subsequent events from December 31, 2024 through the date these condensed consolidated financial statements were issued and has determined that there are no subsequent events disclosur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U.S. generally accepted accounting principles (GAAP), and the applicable rules and regulations of the Securities and Exchange Commission (SEC). Certain reclassifications on the consolidated statements of cash flows have been made to conform to current period presentation. The consolidated financial statements include the accounts of the Company and its wholly-owned subsidiaries. All intercompany transactions and balance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t>
        </is>
      </c>
    </row>
    <row r="6">
      <c r="A6" s="4" t="inlineStr">
        <is>
          <t>Concentration of Credit Risk</t>
        </is>
      </c>
      <c r="B6" s="4" t="inlineStr">
        <is>
          <t xml:space="preserve">Concentration of Credit Risk Financial instruments that potentially subject the Company to a concentration of credit risk consist of cash and cash equivalents and marketable securities at U.S. banking institutions. At December 31, 2024 and 2023, the Company’s cash and cash equivalents and marketable securities were held by three and two separate financial institutions, respectively, and at times these balances may exceed the federally-insured limits. Operating cash in excess of federally-insured limits is custodied at a separate financial institution with an overnight sweep feature into a U.S. government money market fund. </t>
        </is>
      </c>
    </row>
    <row r="7">
      <c r="A7" s="4" t="inlineStr">
        <is>
          <t>Segments</t>
        </is>
      </c>
      <c r="B7" s="4" t="inlineStr">
        <is>
          <t xml:space="preserve">Segments The Company operates in one segment. Management uses one measurement of profitability and does not segregate its business for internal reporting, making operating decisions, and assessing financial performance. All long-lived assets are maintained in the U.S. </t>
        </is>
      </c>
    </row>
    <row r="8">
      <c r="A8" s="4" t="inlineStr">
        <is>
          <t>Cash and Cash Equivalents</t>
        </is>
      </c>
      <c r="B8" s="4" t="inlineStr">
        <is>
          <t xml:space="preserve">Cash and Cash Equivalents The Company considers all highly liquid investments, including its money market funds, purchased with an original maturity of three months or less to be cash equivalents. The Company’s cash and cash equivalents are held primarily in institutions in the U.S. and include deposits in a money market funds which were unrestricted as to withdrawal or use. </t>
        </is>
      </c>
    </row>
    <row r="9">
      <c r="A9" s="4" t="inlineStr">
        <is>
          <t>Marketable Securities</t>
        </is>
      </c>
      <c r="B9" s="4" t="inlineStr">
        <is>
          <t>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marketable securities, and those with remaining maturities greater than one year are classified as long-term marketable securities. Realized gains and losses are calculated using the specific identification method and recorded as interest income and were immaterial for all periods presented.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 ended December 31, 2024, the Company did no t recognize any credit losses related to its available-for-sale debt securities. Further, as of December 31, 2024, the Company did no t record an allowance for credit losses related to its available-for-sale debt securities. During 2023 and 2022, the Company did not hold any marketable securities.</t>
        </is>
      </c>
    </row>
    <row r="10">
      <c r="A10" s="4" t="inlineStr">
        <is>
          <t>Prepaid Expenses and Other Current Assets</t>
        </is>
      </c>
      <c r="B10" s="4" t="inlineStr">
        <is>
          <t xml:space="preserve">Prepaid Expenses and Other Current Assets Prepaid expenses and other current assets consist of payments primarily related to clinical trials, insurance and short-term deposits. Prepaid expenses are initially recorded upon payment and are expensed as goods or services are received. </t>
        </is>
      </c>
    </row>
    <row r="11">
      <c r="A11" s="4" t="inlineStr">
        <is>
          <t>Property and Equipment, Net</t>
        </is>
      </c>
      <c r="B11" s="4" t="inlineStr">
        <is>
          <t xml:space="preserve">Property and Equipment, Net Property and equipment are stated at cost net of accumulated depreciation and amortization calculated using the straight-line method over the estimated useful lives of the assets, generally between three and five years .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2">
      <c r="A12" s="4" t="inlineStr">
        <is>
          <t>Leases</t>
        </is>
      </c>
      <c r="B12"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Finance lease classification results in a front-loaded expense recognition pattern over the lease term as it recognizes interest expense and amortization expense as separate components of lease expense.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t>
        </is>
      </c>
    </row>
    <row r="13">
      <c r="A13" s="4" t="inlineStr">
        <is>
          <t>Long-Lived Assets</t>
        </is>
      </c>
      <c r="B13" s="4" t="inlineStr">
        <is>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is>
      </c>
    </row>
    <row r="14">
      <c r="A14" s="4" t="inlineStr">
        <is>
          <t>Intangible Assets</t>
        </is>
      </c>
      <c r="B14" s="4" t="inlineStr">
        <is>
          <t>Intangible Assets In March 2017, the Company completed the acquisition of Essentialis in accordance with the merger agreement by and between the Company and Essentialis dated December 22, 2016 (the Merger Agreement). The merger transaction was accounted for as an asset acquisition under the acquisition method of accounting and accordingly, the value of $ 22.0 million was assigned to the identifiable intangible asset relating to the patent for DCCR, which patent is currently set to expire in June 2028. Intangible assets with finite lives are amortized on a straight-line basis over their estimated useful lives, which for the patent is 11 years . The useful life of the intangible asset is evaluated each reporting period to determine whether events and circumstances warrant a revision to the remaining useful life.</t>
        </is>
      </c>
    </row>
    <row r="15">
      <c r="A15" s="4" t="inlineStr">
        <is>
          <t>Debt</t>
        </is>
      </c>
      <c r="B15" s="4" t="inlineStr">
        <is>
          <t>Debt Debt is recognized at its principal amounts upon issuance, net of any issuance costs. The Company categorizes its debt into current and long-term liabilities based on the maturity date. Interest expense on debt is recorded in the period in which it is incurred. Debt issuance costs are accreted into interest expense using the straight-line method over the contractual term of the debt. The Company regularly reviews its debt agreements for compliance with covenants and assesses its ability to meet future obligations.</t>
        </is>
      </c>
    </row>
    <row r="16">
      <c r="A16" s="4" t="inlineStr">
        <is>
          <t>Research and Development</t>
        </is>
      </c>
      <c r="B16" s="4" t="inlineStr">
        <is>
          <t>Research and Development Research and development costs are charged to operations as incurred. Research and development costs consist primarily of salaries, benefits, bonus, stock-based compensation, consultant fees, certain facility costs and other costs associated with clinical trials and the manufacture of our drug product. Clinical trial costs are a significant component of research and development expenses and include costs associated with CROs and other vendors. Invoicing CROs and CMO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t>
        </is>
      </c>
    </row>
    <row r="17">
      <c r="A17" s="4" t="inlineStr">
        <is>
          <t>Change in Fair Value of Contingent Consideration</t>
        </is>
      </c>
      <c r="B17" s="4" t="inlineStr">
        <is>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and comprehensive loss. </t>
        </is>
      </c>
    </row>
    <row r="18">
      <c r="A18" s="4" t="inlineStr">
        <is>
          <t>Income Taxes</t>
        </is>
      </c>
      <c r="B18" s="4" t="inlineStr">
        <is>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9">
      <c r="A19" s="4" t="inlineStr">
        <is>
          <t>Common Stock Purchase Warrants and Other Derivative Financial Instruments</t>
        </is>
      </c>
      <c r="B19" s="4" t="inlineStr">
        <is>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he Company classified the 2018 PIPE Warrants at their fair value and re-measured them at each balance sheet date until they were exercised or expired. Any changes in the fair value were recognized as Other income (expense), net in the consolidated statements of operations. The 2018 PIPE Warrants expired in December 2023.</t>
        </is>
      </c>
    </row>
    <row r="20">
      <c r="A20" s="4" t="inlineStr">
        <is>
          <t>Stock-Based Compensation</t>
        </is>
      </c>
      <c r="B20" s="4" t="inlineStr">
        <is>
          <t>Stock-Based Compensation Stock-based compensation costs related to stock options and restricted stock units granted to employees, directors and consultant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Company accounts for forfeitures as they occur.</t>
        </is>
      </c>
    </row>
    <row r="21">
      <c r="A21" s="4" t="inlineStr">
        <is>
          <t>Recent Adopted Accounting Pronouncements</t>
        </is>
      </c>
      <c r="B21" s="4" t="inlineStr">
        <is>
          <t>Recent Adopted Accounting Pronouncements From time to time, new accounting pronouncements are issued by the Financial Accounting Standards Board (FASB) or other standard setting bodies that are adopted by the Company as of the specified effective date . In November 2023, the FASB issued ASU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to be disclosed in interim periods. This ASU is effective for fiscal years beginning after December 15, 2023, and interim periods in fiscal years beginning after December 15, 2024. The Company adopted ASU 2023-07 on October 1, 2024 for the fiscal year ended December 31, 2024. In December 2023, the FASB issued ASU 2023-09, Improvements to Income Tax Disclosures, which amends the guidance in ASC 740, Income Taxes . This amendment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 is effective for fiscal years beginning after December 15, 2024. Adoption is permitted either prospectively or retrospectively, and the Company will adopt the amendment on a prospective basis. The Company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fiscal years beginning after December 15, 2026, and for interim periods within fiscal years beginning after December 15, 2027. The Company is currently assessing the impacts of the new guidance on its financial statement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 Classified as Available-for-sale Securities</t>
        </is>
      </c>
      <c r="B4" s="4" t="inlineStr">
        <is>
          <t>Marketable securities, all of which are classified as available-for-sale securities, consisted of the following at December 31, 2024 (in thousands):
December 31, 2024
Amortized Cost Unrealized Gains Unrealized Losses Estimated Fair Value
U.S. treasury securities $ 197,678 $ 449 $ ( 62 ) $ 198,065
Corporate debt securities and commercial paper 32,681 2 ( 28 ) 32,655
Total $ 230,359 $ 451 $ ( 90 ) $ 230,720</t>
        </is>
      </c>
    </row>
    <row r="5">
      <c r="A5" s="4" t="inlineStr">
        <is>
          <t>Summary of Financial Instruments Measured at Fair Value on Recurring Basis</t>
        </is>
      </c>
      <c r="B5" s="4" t="inlineStr">
        <is>
          <t>The following table sets forth the Company’s financial instruments that were measured at fair value on a recurring basis by level within the fair value hierarchy (in thousands):
Fair Value Measurements at December 31, 2024
Total Level 1 Level 2 Level 3
Assets
Cash equivalents:
Money market funds $ 59,885 $ 59,885 $ — $ —
Total cash equivalents $ 59,885 $ 59,885 $ — $ —
Marketable securities:
U.S. treasury securities $ 198,065 $ — $ 198,065 $ —
Corporate debt securities and commercial paper 32,655 — 32,655 —
Total marketable securities $ 230,720 $ — $ 230,720 $ —
Total assets $ 290,605 $ 59,885 $ 230,720 $ —
Liabilities
Essentialis purchase price contingency liability $ 14,791 $ — $ — $ 14,791
Total liabilities $ 14,791 $ — $ — $ 14,791
Fair Value Measurements at December 31, 2023
Total Level 1 Level 2 Level 3
Assets
Cash equivalents:
Money market funds $ 157,281 $ 157,281 $ — $ —
Total cash equivalents and assets $ 157,281 $ 157,281 $ — $ —
Liabilities
Essentialis purchase price contingency liability $ 11,549 $ — $ — $ 11,549
Total liabilities $ 11,549 $ — $ — $ 11,549</t>
        </is>
      </c>
    </row>
    <row r="6">
      <c r="A6" s="4" t="inlineStr">
        <is>
          <t>Summary of Changes in Fair Value of Level 3 Financial Instruments</t>
        </is>
      </c>
      <c r="B6" s="4" t="inlineStr">
        <is>
          <t>The following table sets forth a summary of the changes in the fair value of the Company’s Level 3 assets and liabilities (dollars in thousands):
Purchase Price
Contingent
Liability
Balance at January 1, 2024 $ 11,549
Change in value of contingent liability 3,242
Balance at December 31, 2024 $ 14,791
2018 PIPE Warrants Purchase Price
Number of Contingent
Warrants Liability Liability
Balance at December 31, 2022 34,241 $ 1 $ 8,835
Change in value of 2018 PIPE Warrants — 419 —
Exercise of 2018 PIPE Warrants ( 21,789 ) ( 183 ) —
Expiration of 2018 PIPE Warrants ( 12,452 ) ( 237 ) —
Change in value of contingent liability — — 2,714
Balance at December 31, 2023 0 $ — $ 11,5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 (Tables)</t>
        </is>
      </c>
      <c r="B1" s="2" t="inlineStr">
        <is>
          <t>12 Months Ended</t>
        </is>
      </c>
    </row>
    <row r="2">
      <c r="B2" s="2" t="inlineStr">
        <is>
          <t>Dec. 31, 2024</t>
        </is>
      </c>
    </row>
    <row r="3">
      <c r="A3" s="3" t="inlineStr">
        <is>
          <t>Other Financial Statement Details Disclosure [Abstract]</t>
        </is>
      </c>
      <c r="B3" s="4" t="inlineStr">
        <is>
          <t xml:space="preserve"> </t>
        </is>
      </c>
    </row>
    <row r="4">
      <c r="A4" s="4" t="inlineStr">
        <is>
          <t>Schedule of Property and Equipment</t>
        </is>
      </c>
      <c r="B4" s="4" t="inlineStr">
        <is>
          <t xml:space="preserve">Property and equipment are summarized in the following table (in thousands):
December 31, December 31,
Computer hardware $ 24 $ 72
Leasehold Improvements 52 —
Furniture and fixtures 180 29
256 101
Less accumulated depreciation and amortization ( 70 ) ( 89 )
Total $ 186 $ 12 </t>
        </is>
      </c>
    </row>
    <row r="5">
      <c r="A5" s="4" t="inlineStr">
        <is>
          <t>Schedule of Intangible Assets</t>
        </is>
      </c>
      <c r="B5" s="4" t="inlineStr">
        <is>
          <t xml:space="preserve">Intangible assets consist of the following (in thousands):
December 31, 2024 December 31, 2023
Amount Accumulated Net Amount Accumulated Net
Patents and merger costs $ 22,003 $ ( 15,198 ) $ 6,805 $ 22,003 $ ( 13,254 ) $ 8,749 </t>
        </is>
      </c>
    </row>
    <row r="6">
      <c r="A6" s="4" t="inlineStr">
        <is>
          <t>Schedule of Future Amortization Expense</t>
        </is>
      </c>
      <c r="B6" s="4" t="inlineStr">
        <is>
          <t xml:space="preserve">Future amortization expense for intangible assets over their remaining useful lives is as follows (in thousands):
Year ending December 31 Patents and
2025 1,944
2026 1,944
2027 1,944
2028 and thereafter 973
Total $ 6,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were as follows (in thousands):
Years Ended December 31,
2024 2023 2022
Operating lease cost:
Operating lease cost $ 548 $ 312 $ 324
Variable lease cost 16 - -
Short-term lease cost 157 44 29
Total operating lease cost $ 721 $ 356 $ 353</t>
        </is>
      </c>
    </row>
    <row r="5">
      <c r="A5" s="4" t="inlineStr">
        <is>
          <t>Schedule Of Supplemental Cash Flow Information Related To Leases</t>
        </is>
      </c>
      <c r="B5" s="4" t="inlineStr">
        <is>
          <t>Supplemental cash flow information related to leases was as follows (in thousands):
Years Ended December 31,
2024 2023 2022
Cash paid for amounts included in the measurement of lease liabilities:
Operating cash flows from operating leases $ 344 $ 341 $ 354</t>
        </is>
      </c>
    </row>
    <row r="6">
      <c r="A6" s="4" t="inlineStr">
        <is>
          <t>Reconciliation of Undiscounted Future Minimum Lease Payments Remaining under Operating Lease</t>
        </is>
      </c>
      <c r="B6" s="4" t="inlineStr">
        <is>
          <t xml:space="preserve">The following is a schedule by year of future maturities of the Company’s operating lease liabilities as of December 31, 2024 (in thousands):
2025 $ 494
2026 751
2027 861
2028 942
2029 665
Total lease payments 3,713
Less interest ( 715 )
Total $ 2,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in thousands):
Years Ended December 31,
2024 2023 2022
Operating lease cost:
Operating lease cost $ 548 $ 312 $ 324
Variable lease cost 16 - -
Short-term lease cost 157 44 29
Total operating lease cost $ 721 $ 356 $ 353</t>
        </is>
      </c>
    </row>
    <row r="5">
      <c r="A5" s="4" t="inlineStr">
        <is>
          <t>Schedule Of Supplemental Cash Flow Information Related To Leases</t>
        </is>
      </c>
      <c r="B5" s="4" t="inlineStr">
        <is>
          <t>Supplemental cash flow information related to leases was as follows (in thousands):
Years Ended December 31,
2024 2023 2022
Cash paid for amounts included in the measurement of lease liabilities:
Operating cash flows from operating leases $ 344 $ 341 $ 354</t>
        </is>
      </c>
    </row>
    <row r="6">
      <c r="A6" s="4" t="inlineStr">
        <is>
          <t>Operating Lease Liability Maturity</t>
        </is>
      </c>
      <c r="B6" s="4" t="inlineStr">
        <is>
          <t xml:space="preserve">The following is a schedule by year of future maturities of the Company’s operating lease liabilities as of December 31, 2024 (in thousands):
2025 $ 494
2026 751
2027 861
2028 942
2029 665
Total lease payments 3,713
Less interest ( 715 )
Total $ 2,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100000000</v>
      </c>
      <c r="C8" s="5" t="n">
        <v>100000000</v>
      </c>
    </row>
    <row r="9">
      <c r="A9" s="4" t="inlineStr">
        <is>
          <t>Common stock, shares issued</t>
        </is>
      </c>
      <c r="B9" s="5" t="n">
        <v>45703811</v>
      </c>
      <c r="C9" s="5" t="n">
        <v>31678159</v>
      </c>
    </row>
    <row r="10">
      <c r="A10" s="4" t="inlineStr">
        <is>
          <t>Common stock, shares outstanding</t>
        </is>
      </c>
      <c r="B10" s="5" t="n">
        <v>45703811</v>
      </c>
      <c r="C10" s="5" t="n">
        <v>3167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Outstanding Common Stock Warrants</t>
        </is>
      </c>
      <c r="B4" s="4" t="inlineStr">
        <is>
          <t>As of December 31, 2024, 2023 and 2022, the following table summarizes the Company's outstanding common stock warrants:
As of December 31, 2024 As of December 31, 2023 As of December 31, 2022
Number of Common Warrant Shares Weighted Average Exercise Price per Share Number of Common Warrant Shares Weighted Average Exercise Price per Share Number of Common Warrant Shares Weighted Average Exercise Price per Share Expiration Date
Common stock warrants — $ — 7,904 $ 388.94 7,904 $ 388.94 November 2024
2018 PIPE warrants — $ — — $ — 34,241 $ 30.00 December 2023
March 2022 Common warrants 1,255,346 $ 4.50 1,929,066 $ 4.50 4,000,000 $ 4.50 March 2027
March 2022 Pre-funded warrants — $ — — $ — 1,280,965 $ 0.15 March 2027
May 2023 Tranche A Pre-funded warrants — $ — 2,758,281 $ 0.01 — $ — November 2026
May 2023 Tranche B warrants 2,065,305 $ 2.50 6,750,000 $ 2.50 — $ — November 2026 (1)
May 2023 Tranche B Pre-funded warrants — $ — 451,632 $ 0.01 — $ — November 2026
October 2023 Pre-funded warrants 250,000 $ 0.01 1,175,000 $ 0.01 — $ — N/A
Total 3,570,651 13,071,883 5,323,110
(1) Subject to earlier expiration as described above.</t>
        </is>
      </c>
    </row>
    <row r="5">
      <c r="A5" s="4" t="inlineStr">
        <is>
          <t>Summary of Stock Based Compensation Expense</t>
        </is>
      </c>
      <c r="B5" s="4" t="inlineStr">
        <is>
          <t>Stock-based compensation expense was recognized in the consolidated statements of operations and comprehensive loss as follows (in thousands):
Years Ended December 31,
2024 2023 2022
Research and development $ 33,743 $ 2,434 $ 692
General and administrative 66,215 3,511 1,838
Total $ 99,958 $ 5,945 $ 2,530</t>
        </is>
      </c>
    </row>
    <row r="6">
      <c r="A6" s="4" t="inlineStr">
        <is>
          <t>Schedule of Fair Value of Award Granted Using Black-Scholes Option Pricing Model</t>
        </is>
      </c>
      <c r="B6" s="4" t="inlineStr">
        <is>
          <t xml:space="preserve">The fair value of each award granted was estimated on the date of grant using the Black-Scholes option pricing model with the following assumptions:
Years Ended December 31,
2024 2023 2022
Expected life (years) 5.8 - 6.1 5.3 - 6.1 5.5 - 6.0
Risk-free interest rate 3.7 %- 4.6 % 3.5 %- 4.5 % 1.7 %- 3.1 %
Volatility 121 %- 124 % 98 %- 122 % 88 %- 95 %
Dividend rate — % — % — % </t>
        </is>
      </c>
    </row>
    <row r="7">
      <c r="A7" s="4" t="inlineStr">
        <is>
          <t>Summary of Stock Option and Restricted Stock Unit Transactions</t>
        </is>
      </c>
      <c r="B7" s="4" t="inlineStr">
        <is>
          <t xml:space="preserve">The following table summarizes stock option transactions for the year ended December 31, 2024 under the 2014 Plan and the Inducement Plan:
Number of Weighted- Weighted Aggregate Intrinsic Value
Outstanding Share (in years) (in thousands)
Balance at December 31, 2023 2,369,665 $ 11.56 8.72
Options granted 1,819,324 45.54
Options exercised ( 171,520 ) 7.59
Options canceled/forfeited ( 45,671 ) 59.01
Balance at December 31, 2024 3,971,798 $ 26.75 8.48 $ 79,578
Options exercisable at December 31, 2024 1,301,183 $ 14.45 7.33 $ 41,417
Options vested and expected to vest at 3,971,798 $ 26.75 8.48 $ 79,578 </t>
        </is>
      </c>
    </row>
    <row r="8">
      <c r="A8" s="4" t="inlineStr">
        <is>
          <t>Summary of Restricted Stock Unit Transactions</t>
        </is>
      </c>
      <c r="B8" s="4" t="inlineStr">
        <is>
          <t xml:space="preserve">The following table summarizes restricted stock unit transactions for the year ended December 31, 2024 under the 2014 Plan:
Number of Weighted-
Outstanding at December 31, 2023 15,534 $ 43.92
Restricted stock units granted 2,012,645 46.47
Restricted stock units vested ( 1,088,314 ) 44.64
Restricted stock units cancelled/forfeited - -
Outstanding at December 31, 2024 939,865 $ 4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al Distribution of Loss before Income Taxes</t>
        </is>
      </c>
      <c r="B4" s="4" t="inlineStr">
        <is>
          <t>The geographical distribution of loss before income taxes are summarized below (in thousands):
Years Ended December 31,
2024 2023 2022
United States $ ( 175,921 ) $ ( 39,180 ) $ ( 24,173 )
Foreign 71 192 106
Loss before income taxes $ ( 175,850 ) $ ( 38,988 ) $ ( 24,067 )</t>
        </is>
      </c>
    </row>
    <row r="5">
      <c r="A5" s="4" t="inlineStr">
        <is>
          <t>Provision for Income Tax Benefit by Applying Statutory Federal Income Tax Rate to Operating Loss</t>
        </is>
      </c>
      <c r="B5" s="4" t="inlineStr">
        <is>
          <t>The provision for income tax benefit differs from the amount estimated by applying the statutory federal income tax rate to the operating loss due to the following (in thousands):
Years Ended December 31,
2024 2023 2022
Tax (benefit) on the loss before income tax expense computed at the federal statutory rate $ ( 36,928 ) $ ( 8,187 ) $ ( 5,055 )
State tax (benefit) at statutory rate, net of federal benefit ( 1,083 ) ( 505 ) ( 527 )
Foreign rate differential ( 5 ) 6 -
Change in valuation allowance 17,626 8,934 5,702
Change in research and development credits ( 7,052 ) ( 1,631 ) ( 652 )
Stock-based compensation 8,694 ( 600 ) ( 734 )
Change in fair value of warrants - 38 ( 6 )
Change in fair value of contingent consideration 681 570 ( 150 )
Section 162(m) limitation — 589 -
Change in net operating loss true up 18,025 39 739
Change in capital losses 432 — 405
Change in state rates ( 424 ) 653 375
Other 34 94 ( 97 )
Provision for income tax benefit $ — $ — $ —</t>
        </is>
      </c>
    </row>
    <row r="6">
      <c r="A6" s="4" t="inlineStr">
        <is>
          <t>Significant Components of Company's Deferred Tax Assets and Liabilities</t>
        </is>
      </c>
      <c r="B6" s="4" t="inlineStr">
        <is>
          <t xml:space="preserve">Significant components of the Company’s deferred tax assets and liabilities are as follows at December 31, 2024 and 2023 (in thousands):
December 31,
2024 2023
Non-current deferred tax assets:
Federal and state net operating loss carryforwards $ 44,319 $ 51,481
Research and other credits 14,127 6,352
Capitalized research and development 17,200 6,778
Reserves and accruals 555 655
Fixed assets 23 29
Capital loss carryover - 432
Stock-based compensation 8,628 2,013
Lease liability 636 85
Other deferred tax assets 57 54
Gross non-current deferred tax assets 85,545 67,879
Intangible assets ( 1,445 ) ( 1,837 )
Right-of-use assets ( 594 ) ( 86 )
Total non-current deferred tax liabilities ( 2,039 ) ( 1,923 )
Total deferred tax assets 83,506 65,956
Valuation allowance ( 83,506 ) ( 65,956 )
Net deferred tax assets $ — $ — </t>
        </is>
      </c>
    </row>
    <row r="7">
      <c r="A7" s="4" t="inlineStr">
        <is>
          <t>Summary of Gross Unrecognized Tax Benefits</t>
        </is>
      </c>
      <c r="B7" s="4" t="inlineStr">
        <is>
          <t>The following tables summarize the activities of gross unrecognized tax benefits (in thousands):
Years Ended December 31,
2024 2023 2022
Beginning balance $ 2,938 $ 1,936 $ 1,557
Increase related to current year tax positions 2,884 1,002 379
Increase related to prior year tax positions 1,332 — —
Decrease related to prior year tax positions ( 787 ) — —
Ending balance $ 6,367 $ 2,938 $ 1,9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Average Common Shares Outstanding</t>
        </is>
      </c>
      <c r="B4" s="4" t="inlineStr">
        <is>
          <t>The following securities are included in the weighted-average common shares outstanding used to calculate basic and diluted net loss per common share:
Years Ended December 31,
2024 2023 2022
Common stock 37,689,804 15,040,036 7,409,165
March 2022 pre-funded warrants - 290,665 987,923
May 2023 Tranche A pre-funded exchange warrants 1,685,181 778,904 -
May 2023 Tranche B pre-funded exchange warrants 373,892 92,801 -
October 2023 pre-funded warrants 427,049 289,726 -
Total 40,175,926 16,492,132 8,397,088</t>
        </is>
      </c>
    </row>
    <row r="5">
      <c r="A5" s="4" t="inlineStr">
        <is>
          <t>Schedule of Potentially Dilutive Securities Outstanding Excluded from Computations of Diluted Weighted-Average Shares Outstanding</t>
        </is>
      </c>
      <c r="B5" s="4" t="inlineStr">
        <is>
          <t>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24 2023 2022
Warrants issued to 2010/2012 convertible note holders to purchase common stock - 6,804 6,804
Warrants issued to underwriter to purchase common stock - 1,100 1,100
2018 PIPE warrants - - 34,241
March 2022 common warrants 1,255,346 1,929,066 4,000,000
May 2023 Tranche B warrants 2,065,305 6,750,000 -
Options to purchase common stock 3,971,798 2,369,665 686,574
Outstanding restricted stock units 939,865 15,534 19,068
Total 8,232,314 11,072,169 4,747,7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ash Operating Expenses Reconciled to Net Loss on Consolidated Basis</t>
        </is>
      </c>
      <c r="B4" s="4" t="inlineStr">
        <is>
          <t>Cash operating expenses reconciled to net loss on a consolidated basis were as follows (in thousands):
Years Ended December 31,
2024 2023 2022
Net operating loss $ ( 175,850 ) $ ( 38,988 ) $ ( 24,067 )
Less total other income, net 11,821 2,396 330
Operating loss ( 187,671 ) ( 41,384 ) ( 24,397 )
Total operating expenses 187,671 41,384 24,397
Less non-cash expenses
Depreciation and amortization ( 1,987 ) ( 1,958 ) ( 1,964 )
Noncash lease expense ( 444 ) ( 321 ) ( 290 )
Change in fair value of contingent consideration ( 3,242 ) ( 2,714 ) 712
Stock-based compensation ( 99,958 ) ( 5,945 ) ( 2,530 )
Cash operating expenses $ 82,040 $ 30,446 $ 20,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30" customWidth="1" min="5" max="5"/>
    <col width="22" customWidth="1" min="6" max="6"/>
    <col width="22" customWidth="1" min="7" max="7"/>
    <col width="22" customWidth="1" min="8" max="8"/>
    <col width="22" customWidth="1" min="9" max="9"/>
  </cols>
  <sheetData>
    <row r="1">
      <c r="A1" s="1" t="inlineStr">
        <is>
          <t>Liquidity - Additional Information (Detail)</t>
        </is>
      </c>
      <c r="D1" s="2" t="inlineStr">
        <is>
          <t>1 Months Ended</t>
        </is>
      </c>
      <c r="E1" s="2" t="inlineStr">
        <is>
          <t>12 Months Ended</t>
        </is>
      </c>
    </row>
    <row r="2">
      <c r="B2" s="2" t="inlineStr">
        <is>
          <t>May 09, 2024 USD ($) $ / shares shares</t>
        </is>
      </c>
      <c r="C2" s="2" t="inlineStr">
        <is>
          <t>Oct. 02, 2023 USD ($) $ / shares shares</t>
        </is>
      </c>
      <c r="D2" s="2" t="inlineStr">
        <is>
          <t>Mar. 31, 2022 USD ($) $ / shares shares</t>
        </is>
      </c>
      <c r="E2" s="2" t="inlineStr">
        <is>
          <t>Dec. 31, 2024 USD ($) Tranche</t>
        </is>
      </c>
      <c r="F2" s="2" t="inlineStr">
        <is>
          <t>Dec. 31, 2023 USD ($)</t>
        </is>
      </c>
      <c r="G2" s="2" t="inlineStr">
        <is>
          <t>Dec. 31, 2022 USD ($)</t>
        </is>
      </c>
      <c r="H2" s="2" t="inlineStr">
        <is>
          <t>Jul. 19, 2024 USD ($)</t>
        </is>
      </c>
      <c r="I2" s="2" t="inlineStr">
        <is>
          <t>Dec. 16, 2022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7" t="n">
        <v>-175850000</v>
      </c>
      <c r="F4" s="7" t="n">
        <v>-38988000</v>
      </c>
      <c r="G4" s="7" t="n">
        <v>-24067000</v>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5" t="n">
        <v>-452260000</v>
      </c>
      <c r="F5" s="5" t="n">
        <v>-276410000</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5" t="n">
        <v>87928000</v>
      </c>
      <c r="F6" s="5" t="n">
        <v>169681000</v>
      </c>
      <c r="G6" s="4" t="inlineStr">
        <is>
          <t xml:space="preserve"> </t>
        </is>
      </c>
      <c r="H6" s="4" t="inlineStr">
        <is>
          <t xml:space="preserve"> </t>
        </is>
      </c>
      <c r="I6" s="4" t="inlineStr">
        <is>
          <t xml:space="preserve"> </t>
        </is>
      </c>
    </row>
    <row r="7">
      <c r="A7" s="4" t="inlineStr">
        <is>
          <t>Marketable securities</t>
        </is>
      </c>
      <c r="B7" s="4" t="inlineStr">
        <is>
          <t xml:space="preserve"> </t>
        </is>
      </c>
      <c r="C7" s="4" t="inlineStr">
        <is>
          <t xml:space="preserve"> </t>
        </is>
      </c>
      <c r="D7" s="4" t="inlineStr">
        <is>
          <t xml:space="preserve"> </t>
        </is>
      </c>
      <c r="E7" s="7" t="n">
        <v>230700000</v>
      </c>
      <c r="F7" s="4" t="inlineStr">
        <is>
          <t xml:space="preserve"> </t>
        </is>
      </c>
      <c r="G7" s="4" t="inlineStr">
        <is>
          <t xml:space="preserve"> </t>
        </is>
      </c>
      <c r="H7" s="4" t="inlineStr">
        <is>
          <t xml:space="preserve"> </t>
        </is>
      </c>
      <c r="I7" s="4" t="inlineStr">
        <is>
          <t xml:space="preserve"> </t>
        </is>
      </c>
    </row>
    <row r="8">
      <c r="A8" s="4" t="inlineStr">
        <is>
          <t>Number of tranches | Tranche</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Net cash used in operating activities</t>
        </is>
      </c>
      <c r="B9" s="4" t="inlineStr">
        <is>
          <t xml:space="preserve"> </t>
        </is>
      </c>
      <c r="C9" s="4" t="inlineStr">
        <is>
          <t xml:space="preserve"> </t>
        </is>
      </c>
      <c r="D9" s="4" t="inlineStr">
        <is>
          <t xml:space="preserve"> </t>
        </is>
      </c>
      <c r="E9" s="7" t="n">
        <v>-69096000</v>
      </c>
      <c r="F9" s="5" t="n">
        <v>-24940000</v>
      </c>
      <c r="G9" s="5" t="n">
        <v>-20781000</v>
      </c>
      <c r="H9" s="4" t="inlineStr">
        <is>
          <t xml:space="preserve"> </t>
        </is>
      </c>
      <c r="I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5" t="n">
        <v>129000000</v>
      </c>
      <c r="G10" s="4" t="inlineStr">
        <is>
          <t xml:space="preserve"> </t>
        </is>
      </c>
      <c r="H10" s="4" t="inlineStr">
        <is>
          <t xml:space="preserve"> </t>
        </is>
      </c>
      <c r="I10" s="4" t="inlineStr">
        <is>
          <t xml:space="preserve"> </t>
        </is>
      </c>
    </row>
    <row r="11">
      <c r="A11" s="4" t="inlineStr">
        <is>
          <t>Proceeds from the sale of common stock, net of issuance costs</t>
        </is>
      </c>
      <c r="B11" s="4" t="inlineStr">
        <is>
          <t xml:space="preserve"> </t>
        </is>
      </c>
      <c r="C11" s="4" t="inlineStr">
        <is>
          <t xml:space="preserve"> </t>
        </is>
      </c>
      <c r="D11" s="4" t="inlineStr">
        <is>
          <t xml:space="preserve"> </t>
        </is>
      </c>
      <c r="E11" s="5" t="n">
        <v>148955000</v>
      </c>
      <c r="F11" s="5" t="n">
        <v>0</v>
      </c>
      <c r="G11" s="5" t="n">
        <v>0</v>
      </c>
      <c r="H11" s="4" t="inlineStr">
        <is>
          <t xml:space="preserve"> </t>
        </is>
      </c>
      <c r="I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and issuance of warrants</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row>
    <row r="15">
      <c r="A15" s="4" t="inlineStr">
        <is>
          <t>Proceeds from warrant exercise</t>
        </is>
      </c>
      <c r="B15" s="4" t="inlineStr">
        <is>
          <t xml:space="preserve"> </t>
        </is>
      </c>
      <c r="C15" s="4" t="inlineStr">
        <is>
          <t xml:space="preserve"> </t>
        </is>
      </c>
      <c r="D15" s="4" t="inlineStr">
        <is>
          <t xml:space="preserve"> </t>
        </is>
      </c>
      <c r="E15" s="5" t="n">
        <v>44800000</v>
      </c>
      <c r="F15" s="4" t="inlineStr">
        <is>
          <t xml:space="preserve"> </t>
        </is>
      </c>
      <c r="G15" s="4" t="inlineStr">
        <is>
          <t xml:space="preserve"> </t>
        </is>
      </c>
      <c r="H15" s="4" t="inlineStr">
        <is>
          <t xml:space="preserve"> </t>
        </is>
      </c>
      <c r="I15" s="4" t="inlineStr">
        <is>
          <t xml:space="preserve"> </t>
        </is>
      </c>
    </row>
    <row r="16">
      <c r="A16" s="4" t="inlineStr">
        <is>
          <t>Warrants aggregate exercise price</t>
        </is>
      </c>
      <c r="B16" s="4" t="inlineStr">
        <is>
          <t xml:space="preserve"> </t>
        </is>
      </c>
      <c r="C16" s="4" t="inlineStr">
        <is>
          <t xml:space="preserve"> </t>
        </is>
      </c>
      <c r="D16" s="4" t="inlineStr">
        <is>
          <t xml:space="preserve"> </t>
        </is>
      </c>
      <c r="E16" s="5" t="n">
        <v>5200000</v>
      </c>
      <c r="F16" s="4" t="inlineStr">
        <is>
          <t xml:space="preserve"> </t>
        </is>
      </c>
      <c r="G16" s="4" t="inlineStr">
        <is>
          <t xml:space="preserve"> </t>
        </is>
      </c>
      <c r="H16" s="4" t="inlineStr">
        <is>
          <t xml:space="preserve"> </t>
        </is>
      </c>
      <c r="I16" s="4" t="inlineStr">
        <is>
          <t xml:space="preserve"> </t>
        </is>
      </c>
    </row>
    <row r="17">
      <c r="A17" s="4" t="inlineStr">
        <is>
          <t>Jefferies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rate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0000</v>
      </c>
      <c r="I19" s="4" t="inlineStr">
        <is>
          <t xml:space="preserve"> </t>
        </is>
      </c>
    </row>
    <row r="20">
      <c r="A20" s="4" t="inlineStr">
        <is>
          <t>Loan and Security Agreement [Member] | Oxfo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outstanding</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c r="I22" s="4" t="inlineStr">
        <is>
          <t xml:space="preserve"> </t>
        </is>
      </c>
    </row>
    <row r="23">
      <c r="A23" s="4" t="inlineStr">
        <is>
          <t>Loan available in additional tranches</t>
        </is>
      </c>
      <c r="B23" s="4" t="inlineStr">
        <is>
          <t xml:space="preserve"> </t>
        </is>
      </c>
      <c r="C23" s="4" t="inlineStr">
        <is>
          <t xml:space="preserve"> </t>
        </is>
      </c>
      <c r="D23" s="4" t="inlineStr">
        <is>
          <t xml:space="preserve"> </t>
        </is>
      </c>
      <c r="E23" s="7" t="n">
        <v>100000000</v>
      </c>
      <c r="F23" s="4" t="inlineStr">
        <is>
          <t xml:space="preserve"> </t>
        </is>
      </c>
      <c r="G23" s="4" t="inlineStr">
        <is>
          <t xml:space="preserve"> </t>
        </is>
      </c>
      <c r="H23" s="4" t="inlineStr">
        <is>
          <t xml:space="preserve"> </t>
        </is>
      </c>
      <c r="I23" s="4" t="inlineStr">
        <is>
          <t xml:space="preserve"> </t>
        </is>
      </c>
    </row>
    <row r="24">
      <c r="A24" s="4" t="inlineStr">
        <is>
          <t>Debt instrument interest period</t>
        </is>
      </c>
      <c r="B24" s="4" t="inlineStr">
        <is>
          <t xml:space="preserve"> </t>
        </is>
      </c>
      <c r="C24" s="4" t="inlineStr">
        <is>
          <t xml:space="preserve"> </t>
        </is>
      </c>
      <c r="D24" s="4" t="inlineStr">
        <is>
          <t xml:space="preserve"> </t>
        </is>
      </c>
      <c r="E24" s="4" t="inlineStr">
        <is>
          <t>48 months</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60 months</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0" t="n">
        <v>0.055</v>
      </c>
      <c r="F26" s="4" t="inlineStr">
        <is>
          <t xml:space="preserve"> </t>
        </is>
      </c>
      <c r="G26" s="4" t="inlineStr">
        <is>
          <t xml:space="preserve"> </t>
        </is>
      </c>
      <c r="H26" s="4" t="inlineStr">
        <is>
          <t xml:space="preserve"> </t>
        </is>
      </c>
      <c r="I26" s="4" t="inlineStr">
        <is>
          <t xml:space="preserve"> </t>
        </is>
      </c>
    </row>
    <row r="27">
      <c r="A27" s="4" t="inlineStr">
        <is>
          <t>Debt instrument maturity extension period</t>
        </is>
      </c>
      <c r="B27" s="4" t="inlineStr">
        <is>
          <t xml:space="preserve"> </t>
        </is>
      </c>
      <c r="C27" s="4" t="inlineStr">
        <is>
          <t xml:space="preserve"> </t>
        </is>
      </c>
      <c r="D27" s="4" t="inlineStr">
        <is>
          <t xml:space="preserve"> </t>
        </is>
      </c>
      <c r="E27" s="4" t="inlineStr">
        <is>
          <t>12 months</t>
        </is>
      </c>
      <c r="F27" s="4" t="inlineStr">
        <is>
          <t xml:space="preserve"> </t>
        </is>
      </c>
      <c r="G27" s="4" t="inlineStr">
        <is>
          <t xml:space="preserve"> </t>
        </is>
      </c>
      <c r="H27" s="4" t="inlineStr">
        <is>
          <t xml:space="preserve"> </t>
        </is>
      </c>
      <c r="I27" s="4" t="inlineStr">
        <is>
          <t xml:space="preserve"> </t>
        </is>
      </c>
    </row>
    <row r="28">
      <c r="A28" s="4" t="inlineStr">
        <is>
          <t>Loan and Security Agreement [Member] | Oxford [Member] | Contingent upon FDA Approval of DCCR for Treatment of PWS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additional borrowing amount</t>
        </is>
      </c>
      <c r="B30" s="4" t="inlineStr">
        <is>
          <t xml:space="preserve"> </t>
        </is>
      </c>
      <c r="C30" s="4" t="inlineStr">
        <is>
          <t xml:space="preserve"> </t>
        </is>
      </c>
      <c r="D30" s="4" t="inlineStr">
        <is>
          <t xml:space="preserve"> </t>
        </is>
      </c>
      <c r="E30" s="7" t="n">
        <v>50000000</v>
      </c>
      <c r="F30" s="4" t="inlineStr">
        <is>
          <t xml:space="preserve"> </t>
        </is>
      </c>
      <c r="G30" s="4" t="inlineStr">
        <is>
          <t xml:space="preserve"> </t>
        </is>
      </c>
      <c r="H30" s="4" t="inlineStr">
        <is>
          <t xml:space="preserve"> </t>
        </is>
      </c>
      <c r="I30" s="4" t="inlineStr">
        <is>
          <t xml:space="preserve"> </t>
        </is>
      </c>
    </row>
    <row r="31">
      <c r="A31" s="4" t="inlineStr">
        <is>
          <t>Loan and Security Agreement [Member] | Oxford [Member] | Contingent upon FDA Approval of DCCR for Treatment of PWS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additional borrowing amount</t>
        </is>
      </c>
      <c r="B33" s="4" t="inlineStr">
        <is>
          <t xml:space="preserve"> </t>
        </is>
      </c>
      <c r="C33" s="4" t="inlineStr">
        <is>
          <t xml:space="preserve"> </t>
        </is>
      </c>
      <c r="D33" s="4" t="inlineStr">
        <is>
          <t xml:space="preserve"> </t>
        </is>
      </c>
      <c r="E33" s="5" t="n">
        <v>25000000</v>
      </c>
      <c r="F33" s="4" t="inlineStr">
        <is>
          <t xml:space="preserve"> </t>
        </is>
      </c>
      <c r="G33" s="4" t="inlineStr">
        <is>
          <t xml:space="preserve"> </t>
        </is>
      </c>
      <c r="H33" s="4" t="inlineStr">
        <is>
          <t xml:space="preserve"> </t>
        </is>
      </c>
      <c r="I33" s="4" t="inlineStr">
        <is>
          <t xml:space="preserve"> </t>
        </is>
      </c>
    </row>
    <row r="34">
      <c r="A34" s="4" t="inlineStr">
        <is>
          <t>Loan and Security Agreement [Member] | Oxford [Member] | Contingent upon Certain Commercial Milesto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additional borrowing amount</t>
        </is>
      </c>
      <c r="B36" s="4" t="inlineStr">
        <is>
          <t xml:space="preserve"> </t>
        </is>
      </c>
      <c r="C36" s="4" t="inlineStr">
        <is>
          <t xml:space="preserve"> </t>
        </is>
      </c>
      <c r="D36" s="4" t="inlineStr">
        <is>
          <t xml:space="preserve"> </t>
        </is>
      </c>
      <c r="E36" s="5" t="n">
        <v>25000000</v>
      </c>
      <c r="F36" s="4" t="inlineStr">
        <is>
          <t xml:space="preserve"> </t>
        </is>
      </c>
      <c r="G36" s="4" t="inlineStr">
        <is>
          <t xml:space="preserve"> </t>
        </is>
      </c>
      <c r="H36" s="4" t="inlineStr">
        <is>
          <t xml:space="preserve"> </t>
        </is>
      </c>
      <c r="I36" s="4" t="inlineStr">
        <is>
          <t xml:space="preserve"> </t>
        </is>
      </c>
    </row>
    <row r="37">
      <c r="A37" s="4" t="inlineStr">
        <is>
          <t>Loan and Security Agreement [Member] | Oxford [Member] | Mutual Consent of Soleno and Oxfo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dditional borrowing amount</t>
        </is>
      </c>
      <c r="B39" s="4" t="inlineStr">
        <is>
          <t xml:space="preserve"> </t>
        </is>
      </c>
      <c r="C39" s="4" t="inlineStr">
        <is>
          <t xml:space="preserve"> </t>
        </is>
      </c>
      <c r="D39" s="4" t="inlineStr">
        <is>
          <t xml:space="preserve"> </t>
        </is>
      </c>
      <c r="E39" s="5" t="n">
        <v>50000000</v>
      </c>
      <c r="F39" s="4" t="inlineStr">
        <is>
          <t xml:space="preserve"> </t>
        </is>
      </c>
      <c r="G39" s="4" t="inlineStr">
        <is>
          <t xml:space="preserve"> </t>
        </is>
      </c>
      <c r="H39" s="4" t="inlineStr">
        <is>
          <t xml:space="preserve"> </t>
        </is>
      </c>
      <c r="I39" s="4" t="inlineStr">
        <is>
          <t xml:space="preserve"> </t>
        </is>
      </c>
    </row>
    <row r="40">
      <c r="A40" s="4" t="inlineStr">
        <is>
          <t>Tranche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ableWarrants Maximum Aggregate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5000000</v>
      </c>
    </row>
    <row r="43">
      <c r="A43" s="4" t="inlineStr">
        <is>
          <t>Tranche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receipt upon exerise of warrants and future performance of company</t>
        </is>
      </c>
      <c r="B45" s="4" t="inlineStr">
        <is>
          <t xml:space="preserve"> </t>
        </is>
      </c>
      <c r="C45" s="4" t="inlineStr">
        <is>
          <t xml:space="preserve"> </t>
        </is>
      </c>
      <c r="D45" s="4" t="inlineStr">
        <is>
          <t xml:space="preserve"> </t>
        </is>
      </c>
      <c r="E45" s="5" t="n">
        <v>5200000</v>
      </c>
      <c r="F45" s="4" t="inlineStr">
        <is>
          <t xml:space="preserve"> </t>
        </is>
      </c>
      <c r="G45" s="4" t="inlineStr">
        <is>
          <t xml:space="preserve"> </t>
        </is>
      </c>
      <c r="H45" s="4" t="inlineStr">
        <is>
          <t xml:space="preserve"> </t>
        </is>
      </c>
      <c r="I45" s="4" t="inlineStr">
        <is>
          <t xml:space="preserve"> </t>
        </is>
      </c>
    </row>
    <row r="46">
      <c r="A46" s="4" t="inlineStr">
        <is>
          <t>Proceeds from warrant exercise</t>
        </is>
      </c>
      <c r="B46" s="4" t="inlineStr">
        <is>
          <t xml:space="preserve"> </t>
        </is>
      </c>
      <c r="C46" s="4" t="inlineStr">
        <is>
          <t xml:space="preserve"> </t>
        </is>
      </c>
      <c r="D46" s="4" t="inlineStr">
        <is>
          <t xml:space="preserve"> </t>
        </is>
      </c>
      <c r="E46" s="7" t="n">
        <v>29800000</v>
      </c>
      <c r="F46" s="4" t="inlineStr">
        <is>
          <t xml:space="preserve"> </t>
        </is>
      </c>
      <c r="G46" s="4" t="inlineStr">
        <is>
          <t xml:space="preserve"> </t>
        </is>
      </c>
      <c r="H46" s="4" t="inlineStr">
        <is>
          <t xml:space="preserve"> </t>
        </is>
      </c>
      <c r="I46" s="4" t="inlineStr">
        <is>
          <t xml:space="preserve"> </t>
        </is>
      </c>
    </row>
    <row r="47">
      <c r="A47" s="4" t="inlineStr">
        <is>
          <t>ExercisableWarrants Maximum Aggregate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5000000</v>
      </c>
    </row>
    <row r="48">
      <c r="A48" s="4" t="inlineStr">
        <is>
          <t>Underwritten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sh And Cash Equival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shares) | shares</t>
        </is>
      </c>
      <c r="B50" s="5" t="n">
        <v>3450000</v>
      </c>
      <c r="C50" s="5" t="n">
        <v>3450000</v>
      </c>
      <c r="D50" s="5" t="n">
        <v>266666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ce per unit | $ / shares</t>
        </is>
      </c>
      <c r="B51" s="7" t="n">
        <v>46</v>
      </c>
      <c r="C51" s="7" t="n">
        <v>20</v>
      </c>
      <c r="D51" s="9" t="n">
        <v>3.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offering after deducting underwriting discount and other estimated offering expenses</t>
        </is>
      </c>
      <c r="B52" s="7" t="n">
        <v>158700000</v>
      </c>
      <c r="C52" s="7" t="n">
        <v>69000000</v>
      </c>
      <c r="D52" s="7" t="n">
        <v>138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rwriter discount and other offering expenses</t>
        </is>
      </c>
      <c r="B53" s="7" t="n">
        <v>9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warrant exercise</t>
        </is>
      </c>
      <c r="B54" s="4" t="inlineStr">
        <is>
          <t xml:space="preserve"> </t>
        </is>
      </c>
      <c r="C54" s="4" t="inlineStr">
        <is>
          <t xml:space="preserve"> </t>
        </is>
      </c>
      <c r="D54" s="4" t="inlineStr">
        <is>
          <t xml:space="preserve"> </t>
        </is>
      </c>
      <c r="E54" s="4" t="inlineStr">
        <is>
          <t xml:space="preserve"> </t>
        </is>
      </c>
      <c r="F54" s="7" t="n">
        <v>0</v>
      </c>
      <c r="G54" s="4" t="inlineStr">
        <is>
          <t xml:space="preserve"> </t>
        </is>
      </c>
      <c r="H54" s="4" t="inlineStr">
        <is>
          <t xml:space="preserve"> </t>
        </is>
      </c>
      <c r="I54" s="4" t="inlineStr">
        <is>
          <t xml:space="preserve"> </t>
        </is>
      </c>
    </row>
    <row r="55">
      <c r="A55" s="4" t="inlineStr">
        <is>
          <t>Underwritten Public Offering [Member] | Securities Purchase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ash And Cash Equival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the sale of common stock,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7" t="n">
        <v>60000000</v>
      </c>
      <c r="H57" s="4" t="inlineStr">
        <is>
          <t xml:space="preserve"> </t>
        </is>
      </c>
      <c r="I57"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Estimated useful life</t>
        </is>
      </c>
      <c r="B5" s="4" t="inlineStr">
        <is>
          <t>11 years</t>
        </is>
      </c>
      <c r="C5" s="4" t="inlineStr">
        <is>
          <t xml:space="preserve"> </t>
        </is>
      </c>
      <c r="D5" s="4" t="inlineStr">
        <is>
          <t xml:space="preserve"> </t>
        </is>
      </c>
    </row>
    <row r="6">
      <c r="A6" s="4" t="inlineStr">
        <is>
          <t>Credit losses related to available-for-sale debt securities</t>
        </is>
      </c>
      <c r="B6" s="7" t="n">
        <v>0</v>
      </c>
      <c r="C6" s="7" t="n">
        <v>0</v>
      </c>
      <c r="D6" s="7" t="n">
        <v>0</v>
      </c>
    </row>
    <row r="7">
      <c r="A7" s="4" t="inlineStr">
        <is>
          <t>Allowance for credit losses related to available-for-sale debt securities</t>
        </is>
      </c>
      <c r="B7" s="5" t="n">
        <v>0</v>
      </c>
      <c r="C7" s="7" t="n">
        <v>0</v>
      </c>
      <c r="D7" s="4" t="inlineStr">
        <is>
          <t xml:space="preserve"> </t>
        </is>
      </c>
    </row>
    <row r="8">
      <c r="A8" s="4" t="inlineStr">
        <is>
          <t>Essentialis, Inc. [Member]</t>
        </is>
      </c>
      <c r="B8" s="4" t="inlineStr">
        <is>
          <t xml:space="preserve"> </t>
        </is>
      </c>
      <c r="C8" s="4" t="inlineStr">
        <is>
          <t xml:space="preserve"> </t>
        </is>
      </c>
      <c r="D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row>
    <row r="10">
      <c r="A10" s="4" t="inlineStr">
        <is>
          <t>Net intangible assets acquired</t>
        </is>
      </c>
      <c r="B10" s="7" t="n">
        <v>220000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Estimated useful lives of property and equipment</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Estimated useful lives of property and equipment</t>
        </is>
      </c>
      <c r="B16" s="4" t="inlineStr">
        <is>
          <t>5 years</t>
        </is>
      </c>
      <c r="C16" s="4" t="inlineStr">
        <is>
          <t xml:space="preserve"> </t>
        </is>
      </c>
      <c r="D16" s="4" t="inlineStr">
        <is>
          <t xml:space="preserve"> </t>
        </is>
      </c>
    </row>
    <row r="17">
      <c r="A17" s="4" t="inlineStr">
        <is>
          <t>ASU No. 2023-07 [Member]</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Adoption Date</t>
        </is>
      </c>
      <c r="B19" s="4" t="inlineStr">
        <is>
          <t>Oct.  01,  2024</t>
        </is>
      </c>
      <c r="C19" s="4" t="inlineStr">
        <is>
          <t xml:space="preserve"> </t>
        </is>
      </c>
      <c r="D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Marketable Securities Classified as Available-for-sale Securitie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mortized Cost</t>
        </is>
      </c>
      <c r="B3" s="7" t="n">
        <v>230359</v>
      </c>
    </row>
    <row r="4">
      <c r="A4" s="4" t="inlineStr">
        <is>
          <t>Unrealized Gains</t>
        </is>
      </c>
      <c r="B4" s="5" t="n">
        <v>451</v>
      </c>
    </row>
    <row r="5">
      <c r="A5" s="4" t="inlineStr">
        <is>
          <t>Unrealized Losses</t>
        </is>
      </c>
      <c r="B5" s="5" t="n">
        <v>-90</v>
      </c>
    </row>
    <row r="6">
      <c r="A6" s="4" t="inlineStr">
        <is>
          <t>Estimated Fair Value</t>
        </is>
      </c>
      <c r="B6" s="5" t="n">
        <v>230720</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197678</v>
      </c>
    </row>
    <row r="10">
      <c r="A10" s="4" t="inlineStr">
        <is>
          <t>Unrealized Gains</t>
        </is>
      </c>
      <c r="B10" s="5" t="n">
        <v>449</v>
      </c>
    </row>
    <row r="11">
      <c r="A11" s="4" t="inlineStr">
        <is>
          <t>Unrealized Losses</t>
        </is>
      </c>
      <c r="B11" s="5" t="n">
        <v>-62</v>
      </c>
    </row>
    <row r="12">
      <c r="A12" s="4" t="inlineStr">
        <is>
          <t>Estimated Fair Value</t>
        </is>
      </c>
      <c r="B12" s="5" t="n">
        <v>198065</v>
      </c>
    </row>
    <row r="13">
      <c r="A13" s="4" t="inlineStr">
        <is>
          <t>Corporate Debt Securities and Commercial Paper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5" t="n">
        <v>32681</v>
      </c>
    </row>
    <row r="16">
      <c r="A16" s="4" t="inlineStr">
        <is>
          <t>Unrealized Gains</t>
        </is>
      </c>
      <c r="B16" s="5" t="n">
        <v>2</v>
      </c>
    </row>
    <row r="17">
      <c r="A17" s="4" t="inlineStr">
        <is>
          <t>Unrealized Losses</t>
        </is>
      </c>
      <c r="B17" s="5" t="n">
        <v>-28</v>
      </c>
    </row>
    <row r="18">
      <c r="A18" s="4" t="inlineStr">
        <is>
          <t>Estimated Fair Value</t>
        </is>
      </c>
      <c r="B18" s="7" t="n">
        <v>326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Essentialis purchase price contingency liability</t>
        </is>
      </c>
      <c r="B3" s="7" t="n">
        <v>14791</v>
      </c>
      <c r="C3" s="7" t="n">
        <v>11549</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59885</v>
      </c>
      <c r="C6" s="4" t="inlineStr">
        <is>
          <t xml:space="preserve"> </t>
        </is>
      </c>
    </row>
    <row r="7">
      <c r="A7" s="4" t="inlineStr">
        <is>
          <t>Total marketable securities</t>
        </is>
      </c>
      <c r="B7" s="5" t="n">
        <v>230720</v>
      </c>
      <c r="C7" s="4" t="inlineStr">
        <is>
          <t xml:space="preserve"> </t>
        </is>
      </c>
    </row>
    <row r="8">
      <c r="A8" s="4" t="inlineStr">
        <is>
          <t>Total assets</t>
        </is>
      </c>
      <c r="B8" s="5" t="n">
        <v>290605</v>
      </c>
      <c r="C8" s="5" t="n">
        <v>157281</v>
      </c>
    </row>
    <row r="9">
      <c r="A9" s="3" t="inlineStr">
        <is>
          <t>Liabilities</t>
        </is>
      </c>
      <c r="B9" s="4" t="inlineStr">
        <is>
          <t xml:space="preserve"> </t>
        </is>
      </c>
      <c r="C9" s="4" t="inlineStr">
        <is>
          <t xml:space="preserve"> </t>
        </is>
      </c>
    </row>
    <row r="10">
      <c r="A10" s="4" t="inlineStr">
        <is>
          <t>Essentialis purchase price contingency liability</t>
        </is>
      </c>
      <c r="B10" s="5" t="n">
        <v>14791</v>
      </c>
      <c r="C10" s="5" t="n">
        <v>11549</v>
      </c>
    </row>
    <row r="11">
      <c r="A11" s="4" t="inlineStr">
        <is>
          <t>Total liabilities</t>
        </is>
      </c>
      <c r="B11" s="5" t="n">
        <v>14791</v>
      </c>
      <c r="C11" s="5" t="n">
        <v>11549</v>
      </c>
    </row>
    <row r="12">
      <c r="A12" s="4" t="inlineStr">
        <is>
          <t>Fair Value, Measurements, Recurring [Member] | 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t>
        </is>
      </c>
      <c r="B14" s="5" t="n">
        <v>59885</v>
      </c>
      <c r="C14" s="5" t="n">
        <v>157281</v>
      </c>
    </row>
    <row r="15">
      <c r="A15" s="4" t="inlineStr">
        <is>
          <t>Fair Value, Measurements, Recurring [Member] | US Treasury Securit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marketable securities</t>
        </is>
      </c>
      <c r="B17" s="5" t="n">
        <v>198065</v>
      </c>
      <c r="C17" s="4" t="inlineStr">
        <is>
          <t xml:space="preserve"> </t>
        </is>
      </c>
    </row>
    <row r="18">
      <c r="A18" s="4" t="inlineStr">
        <is>
          <t>Fair Value, Measurements, Recurring [Member] | Corporate Debt Securities and Commercial Paper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marketable securities</t>
        </is>
      </c>
      <c r="B20" s="5" t="n">
        <v>32655</v>
      </c>
      <c r="C20" s="4" t="inlineStr">
        <is>
          <t xml:space="preserve"> </t>
        </is>
      </c>
    </row>
    <row r="21">
      <c r="A21" s="4" t="inlineStr">
        <is>
          <t>Level 1 [Member] | Fair Value, Measurements, Recurring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t>
        </is>
      </c>
      <c r="B23" s="5" t="n">
        <v>59885</v>
      </c>
      <c r="C23" s="4" t="inlineStr">
        <is>
          <t xml:space="preserve"> </t>
        </is>
      </c>
    </row>
    <row r="24">
      <c r="A24" s="4" t="inlineStr">
        <is>
          <t>Total assets</t>
        </is>
      </c>
      <c r="B24" s="5" t="n">
        <v>59885</v>
      </c>
      <c r="C24" s="5" t="n">
        <v>157281</v>
      </c>
    </row>
    <row r="25">
      <c r="A25" s="4" t="inlineStr">
        <is>
          <t>Level 1 [Member] | Fair Value, Measurements, Recurring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59885</v>
      </c>
      <c r="C27" s="5" t="n">
        <v>157281</v>
      </c>
    </row>
    <row r="28">
      <c r="A28" s="4" t="inlineStr">
        <is>
          <t>Level 2 [Member] | Fair Value, Measurements, Recurring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marketable securities</t>
        </is>
      </c>
      <c r="B30" s="5" t="n">
        <v>230720</v>
      </c>
      <c r="C30" s="4" t="inlineStr">
        <is>
          <t xml:space="preserve"> </t>
        </is>
      </c>
    </row>
    <row r="31">
      <c r="A31" s="4" t="inlineStr">
        <is>
          <t>Total assets</t>
        </is>
      </c>
      <c r="B31" s="5" t="n">
        <v>230720</v>
      </c>
      <c r="C31" s="4" t="inlineStr">
        <is>
          <t xml:space="preserve"> </t>
        </is>
      </c>
    </row>
    <row r="32">
      <c r="A32" s="4" t="inlineStr">
        <is>
          <t>Level 2 [Member] | Fair Value, Measurements, Recurring [Member] | US Treasury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marketable securities</t>
        </is>
      </c>
      <c r="B34" s="5" t="n">
        <v>198065</v>
      </c>
      <c r="C34" s="4" t="inlineStr">
        <is>
          <t xml:space="preserve"> </t>
        </is>
      </c>
    </row>
    <row r="35">
      <c r="A35" s="4" t="inlineStr">
        <is>
          <t>Level 2 [Member] | Fair Value, Measurements, Recurring [Member] | Corporate Debt Securities and Commercial Paper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marketable securities</t>
        </is>
      </c>
      <c r="B37" s="5" t="n">
        <v>32655</v>
      </c>
      <c r="C37" s="4" t="inlineStr">
        <is>
          <t xml:space="preserve"> </t>
        </is>
      </c>
    </row>
    <row r="38">
      <c r="A38" s="4" t="inlineStr">
        <is>
          <t>Level 3 [Member] | Fair Value, Measurements, Recurring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Essentialis purchase price contingency liability</t>
        </is>
      </c>
      <c r="B40" s="5" t="n">
        <v>14791</v>
      </c>
      <c r="C40" s="5" t="n">
        <v>11549</v>
      </c>
    </row>
    <row r="41">
      <c r="A41" s="4" t="inlineStr">
        <is>
          <t>Total liabilities</t>
        </is>
      </c>
      <c r="B41" s="7" t="n">
        <v>14791</v>
      </c>
      <c r="C41" s="7" t="n">
        <v>115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 $ in Millions</t>
        </is>
      </c>
      <c r="B1" s="2" t="inlineStr">
        <is>
          <t>12 Months Ended</t>
        </is>
      </c>
    </row>
    <row r="2">
      <c r="B2" s="2" t="inlineStr">
        <is>
          <t>Dec. 31, 2024</t>
        </is>
      </c>
      <c r="C2" s="2" t="inlineStr">
        <is>
          <t>Dec. 31, 2023</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lestones payment</t>
        </is>
      </c>
      <c r="B4" s="7" t="n">
        <v>100</v>
      </c>
      <c r="C4" s="7" t="n">
        <v>200</v>
      </c>
      <c r="D4" s="4" t="inlineStr">
        <is>
          <t xml:space="preserve"> </t>
        </is>
      </c>
    </row>
    <row r="5">
      <c r="A5" s="4" t="inlineStr">
        <is>
          <t>Percentage of probability of achieving milestone</t>
        </is>
      </c>
      <c r="B5" s="11" t="n">
        <v>0.88</v>
      </c>
      <c r="C5" s="11" t="n">
        <v>0.88</v>
      </c>
      <c r="D5" s="4" t="inlineStr">
        <is>
          <t xml:space="preserve"> </t>
        </is>
      </c>
    </row>
    <row r="6">
      <c r="A6" s="4" t="inlineStr">
        <is>
          <t>Essentialis, Inc.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ximum potential cash earnout payments</t>
        </is>
      </c>
      <c r="B8" s="4" t="inlineStr">
        <is>
          <t xml:space="preserve"> </t>
        </is>
      </c>
      <c r="C8" s="4" t="inlineStr">
        <is>
          <t xml:space="preserve"> </t>
        </is>
      </c>
      <c r="D8" s="6" t="n">
        <v>2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 Summary of Changes in Fair Value of Level 3 Financial Instruments (Detail)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period, in shares</t>
        </is>
      </c>
      <c r="B4" s="5" t="n">
        <v>13071883</v>
      </c>
      <c r="C4" s="5" t="n">
        <v>5323110</v>
      </c>
    </row>
    <row r="5">
      <c r="A5" s="4" t="inlineStr">
        <is>
          <t>Balance at the end of period, in shares</t>
        </is>
      </c>
      <c r="B5" s="5" t="n">
        <v>3570651</v>
      </c>
      <c r="C5" s="5" t="n">
        <v>13071883</v>
      </c>
    </row>
    <row r="6">
      <c r="A6" s="4" t="inlineStr">
        <is>
          <t>Purchase price contingent liability [Member]</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t the beginning of period</t>
        </is>
      </c>
      <c r="B8" s="7" t="n">
        <v>11549</v>
      </c>
      <c r="C8" s="7" t="n">
        <v>8835</v>
      </c>
    </row>
    <row r="9">
      <c r="A9" s="4" t="inlineStr">
        <is>
          <t>Change in value of liabilities</t>
        </is>
      </c>
      <c r="B9" s="5" t="n">
        <v>3242</v>
      </c>
      <c r="C9" s="5" t="n">
        <v>2714</v>
      </c>
    </row>
    <row r="10">
      <c r="A10" s="4" t="inlineStr">
        <is>
          <t>Balance at end of period</t>
        </is>
      </c>
      <c r="B10" s="7" t="n">
        <v>14791</v>
      </c>
      <c r="C10" s="7" t="n">
        <v>11549</v>
      </c>
    </row>
    <row r="11">
      <c r="A11" s="4" t="inlineStr">
        <is>
          <t>2018 PIPE Warrant Liability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at the beginning of period, in shares</t>
        </is>
      </c>
      <c r="B13" s="4" t="inlineStr">
        <is>
          <t xml:space="preserve"> </t>
        </is>
      </c>
      <c r="C13" s="5" t="n">
        <v>34241</v>
      </c>
    </row>
    <row r="14">
      <c r="A14" s="4" t="inlineStr">
        <is>
          <t>2018 PIPE Warrant Liability [Member] | Common stock warrant liability [Member]</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at the beginning of period</t>
        </is>
      </c>
      <c r="B16" s="4" t="inlineStr">
        <is>
          <t xml:space="preserve"> </t>
        </is>
      </c>
      <c r="C16" s="7" t="n">
        <v>1</v>
      </c>
    </row>
    <row r="17">
      <c r="A17" s="4" t="inlineStr">
        <is>
          <t>Balance at the beginning of period, in shares</t>
        </is>
      </c>
      <c r="B17" s="5" t="n">
        <v>0</v>
      </c>
      <c r="C17" s="5" t="n">
        <v>34241</v>
      </c>
    </row>
    <row r="18">
      <c r="A18" s="4" t="inlineStr">
        <is>
          <t>Change in value of liabilities</t>
        </is>
      </c>
      <c r="B18" s="4" t="inlineStr">
        <is>
          <t xml:space="preserve"> </t>
        </is>
      </c>
      <c r="C18" s="7" t="n">
        <v>419</v>
      </c>
    </row>
    <row r="19">
      <c r="A19" s="4" t="inlineStr">
        <is>
          <t>Fair Value, Liability, Recurring Basis, Unobservable Input Reconciliation, Gain (Loss), Statement of Income or Comprehensive Income [Extensible Enumeration]</t>
        </is>
      </c>
      <c r="B19" s="4" t="inlineStr">
        <is>
          <t xml:space="preserve"> </t>
        </is>
      </c>
      <c r="C19" s="4" t="inlineStr">
        <is>
          <t>Fair Value Adjustment of Warrants</t>
        </is>
      </c>
    </row>
    <row r="20">
      <c r="A20" s="4" t="inlineStr">
        <is>
          <t>Exercise of warrants, shares</t>
        </is>
      </c>
      <c r="B20" s="4" t="inlineStr">
        <is>
          <t xml:space="preserve"> </t>
        </is>
      </c>
      <c r="C20" s="5" t="n">
        <v>-21789</v>
      </c>
    </row>
    <row r="21">
      <c r="A21" s="4" t="inlineStr">
        <is>
          <t>Exercise of warrants</t>
        </is>
      </c>
      <c r="B21" s="4" t="inlineStr">
        <is>
          <t xml:space="preserve"> </t>
        </is>
      </c>
      <c r="C21" s="7" t="n">
        <v>-183</v>
      </c>
    </row>
    <row r="22">
      <c r="A22" s="4" t="inlineStr">
        <is>
          <t>Expiration of warrants, in shares</t>
        </is>
      </c>
      <c r="B22" s="4" t="inlineStr">
        <is>
          <t xml:space="preserve"> </t>
        </is>
      </c>
      <c r="C22" s="5" t="n">
        <v>-12452</v>
      </c>
    </row>
    <row r="23">
      <c r="A23" s="4" t="inlineStr">
        <is>
          <t>Expiration of warrants</t>
        </is>
      </c>
      <c r="B23" s="4" t="inlineStr">
        <is>
          <t xml:space="preserve"> </t>
        </is>
      </c>
      <c r="C23" s="7" t="n">
        <v>-237</v>
      </c>
    </row>
    <row r="24">
      <c r="A24" s="4" t="inlineStr">
        <is>
          <t>Balance at the end of period, in shares</t>
        </is>
      </c>
      <c r="B24" s="4" t="inlineStr">
        <is>
          <t xml:space="preserve"> </t>
        </is>
      </c>
      <c r="C2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78568</v>
      </c>
      <c r="C4" s="7" t="n">
        <v>25189</v>
      </c>
      <c r="D4" s="7" t="n">
        <v>15265</v>
      </c>
    </row>
    <row r="5">
      <c r="A5" s="4" t="inlineStr">
        <is>
          <t>General and administrative</t>
        </is>
      </c>
      <c r="B5" s="5" t="n">
        <v>105861</v>
      </c>
      <c r="C5" s="5" t="n">
        <v>13481</v>
      </c>
      <c r="D5" s="5" t="n">
        <v>9844</v>
      </c>
    </row>
    <row r="6">
      <c r="A6" s="4" t="inlineStr">
        <is>
          <t>Change in fair value of contingent consideration</t>
        </is>
      </c>
      <c r="B6" s="5" t="n">
        <v>3242</v>
      </c>
      <c r="C6" s="5" t="n">
        <v>2714</v>
      </c>
      <c r="D6" s="5" t="n">
        <v>-712</v>
      </c>
    </row>
    <row r="7">
      <c r="A7" s="4" t="inlineStr">
        <is>
          <t>Total operating expenses</t>
        </is>
      </c>
      <c r="B7" s="5" t="n">
        <v>187671</v>
      </c>
      <c r="C7" s="5" t="n">
        <v>41384</v>
      </c>
      <c r="D7" s="5" t="n">
        <v>24397</v>
      </c>
    </row>
    <row r="8">
      <c r="A8" s="4" t="inlineStr">
        <is>
          <t>Operating loss</t>
        </is>
      </c>
      <c r="B8" s="5" t="n">
        <v>-187671</v>
      </c>
      <c r="C8" s="5" t="n">
        <v>-41384</v>
      </c>
      <c r="D8" s="5" t="n">
        <v>-24397</v>
      </c>
    </row>
    <row r="9">
      <c r="A9" s="3" t="inlineStr">
        <is>
          <t>Other income (expense), net</t>
        </is>
      </c>
      <c r="B9" s="4" t="inlineStr">
        <is>
          <t xml:space="preserve"> </t>
        </is>
      </c>
      <c r="C9" s="4" t="inlineStr">
        <is>
          <t xml:space="preserve"> </t>
        </is>
      </c>
      <c r="D9" s="4" t="inlineStr">
        <is>
          <t xml:space="preserve"> </t>
        </is>
      </c>
    </row>
    <row r="10">
      <c r="A10" s="4" t="inlineStr">
        <is>
          <t>Change in fair value of warrant liability</t>
        </is>
      </c>
      <c r="B10" s="5" t="n">
        <v>0</v>
      </c>
      <c r="C10" s="5" t="n">
        <v>-182</v>
      </c>
      <c r="D10" s="5" t="n">
        <v>30</v>
      </c>
    </row>
    <row r="11">
      <c r="A11" s="4" t="inlineStr">
        <is>
          <t>Interest income, net</t>
        </is>
      </c>
      <c r="B11" s="5" t="n">
        <v>12052</v>
      </c>
      <c r="C11" s="5" t="n">
        <v>2578</v>
      </c>
      <c r="D11" s="5" t="n">
        <v>300</v>
      </c>
    </row>
    <row r="12">
      <c r="A12" s="4" t="inlineStr">
        <is>
          <t>Interest expense</t>
        </is>
      </c>
      <c r="B12" s="5" t="n">
        <v>-231</v>
      </c>
      <c r="C12" s="5" t="n">
        <v>0</v>
      </c>
      <c r="D12" s="5" t="n">
        <v>0</v>
      </c>
    </row>
    <row r="13">
      <c r="A13" s="4" t="inlineStr">
        <is>
          <t>Total other income (expense), net</t>
        </is>
      </c>
      <c r="B13" s="5" t="n">
        <v>11821</v>
      </c>
      <c r="C13" s="5" t="n">
        <v>2396</v>
      </c>
      <c r="D13" s="5" t="n">
        <v>330</v>
      </c>
    </row>
    <row r="14">
      <c r="A14" s="4" t="inlineStr">
        <is>
          <t>Net loss</t>
        </is>
      </c>
      <c r="B14" s="5" t="n">
        <v>-175850</v>
      </c>
      <c r="C14" s="5" t="n">
        <v>-38988</v>
      </c>
      <c r="D14" s="5" t="n">
        <v>-24067</v>
      </c>
    </row>
    <row r="15">
      <c r="A15" s="3" t="inlineStr">
        <is>
          <t>Other comprehensive income (loss)</t>
        </is>
      </c>
      <c r="B15" s="4" t="inlineStr">
        <is>
          <t xml:space="preserve"> </t>
        </is>
      </c>
      <c r="C15" s="4" t="inlineStr">
        <is>
          <t xml:space="preserve"> </t>
        </is>
      </c>
      <c r="D15" s="4" t="inlineStr">
        <is>
          <t xml:space="preserve"> </t>
        </is>
      </c>
    </row>
    <row r="16">
      <c r="A16" s="4" t="inlineStr">
        <is>
          <t>Net unrealized gain on marketable securities</t>
        </is>
      </c>
      <c r="B16" s="5" t="n">
        <v>361</v>
      </c>
      <c r="C16" s="5" t="n">
        <v>0</v>
      </c>
      <c r="D16" s="5" t="n">
        <v>0</v>
      </c>
    </row>
    <row r="17">
      <c r="A17" s="4" t="inlineStr">
        <is>
          <t>Total comprehensive loss</t>
        </is>
      </c>
      <c r="B17" s="7" t="n">
        <v>-175489</v>
      </c>
      <c r="C17" s="7" t="n">
        <v>-38988</v>
      </c>
      <c r="D17" s="7" t="n">
        <v>-24067</v>
      </c>
    </row>
    <row r="18">
      <c r="A18" s="4" t="inlineStr">
        <is>
          <t>Net loss per common share basic</t>
        </is>
      </c>
      <c r="B18" s="9" t="n">
        <v>-4.38</v>
      </c>
      <c r="C18" s="9" t="n">
        <v>-2.36</v>
      </c>
      <c r="D18" s="9" t="n">
        <v>-2.87</v>
      </c>
    </row>
    <row r="19">
      <c r="A19" s="4" t="inlineStr">
        <is>
          <t>Net loss per common share diluted</t>
        </is>
      </c>
      <c r="B19" s="9" t="n">
        <v>-4.38</v>
      </c>
      <c r="C19" s="9" t="n">
        <v>-2.36</v>
      </c>
      <c r="D19" s="9" t="n">
        <v>-2.87</v>
      </c>
    </row>
    <row r="20">
      <c r="A20" s="4" t="inlineStr">
        <is>
          <t>Weighted-average common shares outstanding used to calculate basic net loss per common share</t>
        </is>
      </c>
      <c r="B20" s="5" t="n">
        <v>40175926</v>
      </c>
      <c r="C20" s="5" t="n">
        <v>16492132</v>
      </c>
      <c r="D20" s="5" t="n">
        <v>8397088</v>
      </c>
    </row>
    <row r="21">
      <c r="A21" s="4" t="inlineStr">
        <is>
          <t>Weighted-average common shares outstanding used to calculate diluted net loss per common share</t>
        </is>
      </c>
      <c r="B21" s="5" t="n">
        <v>40175926</v>
      </c>
      <c r="C21" s="5" t="n">
        <v>16492132</v>
      </c>
      <c r="D21" s="5" t="n">
        <v>8397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56</v>
      </c>
      <c r="C3" s="7" t="n">
        <v>101</v>
      </c>
    </row>
    <row r="4">
      <c r="A4" s="4" t="inlineStr">
        <is>
          <t>Less accumulated depreciation and amortization</t>
        </is>
      </c>
      <c r="B4" s="5" t="n">
        <v>-70</v>
      </c>
      <c r="C4" s="5" t="n">
        <v>-89</v>
      </c>
    </row>
    <row r="5">
      <c r="A5" s="4" t="inlineStr">
        <is>
          <t>Total</t>
        </is>
      </c>
      <c r="B5" s="5" t="n">
        <v>186</v>
      </c>
      <c r="C5" s="5" t="n">
        <v>12</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v>
      </c>
      <c r="C8" s="5" t="n">
        <v>7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2</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80</v>
      </c>
      <c r="C14" s="7"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Additional Information (Detail) - USD ($) $ in Thousands</t>
        </is>
      </c>
      <c r="B1" s="2" t="inlineStr">
        <is>
          <t>12 Months Ended</t>
        </is>
      </c>
    </row>
    <row r="2">
      <c r="B2" s="2" t="inlineStr">
        <is>
          <t>Dec. 31, 2024</t>
        </is>
      </c>
      <c r="C2" s="2" t="inlineStr">
        <is>
          <t>Dec. 31, 2023</t>
        </is>
      </c>
      <c r="D2" s="2" t="inlineStr">
        <is>
          <t>Dec. 31, 2022</t>
        </is>
      </c>
    </row>
    <row r="3">
      <c r="A3" s="3" t="inlineStr">
        <is>
          <t>Other Financial Statement Details Disclosure [Abstract]</t>
        </is>
      </c>
      <c r="B3" s="4" t="inlineStr">
        <is>
          <t xml:space="preserve"> </t>
        </is>
      </c>
      <c r="C3" s="4" t="inlineStr">
        <is>
          <t xml:space="preserve"> </t>
        </is>
      </c>
      <c r="D3" s="4" t="inlineStr">
        <is>
          <t xml:space="preserve"> </t>
        </is>
      </c>
    </row>
    <row r="4">
      <c r="A4" s="4" t="inlineStr">
        <is>
          <t>Depreciation expense</t>
        </is>
      </c>
      <c r="B4" s="7" t="n">
        <v>43</v>
      </c>
      <c r="C4" s="7" t="n">
        <v>14</v>
      </c>
      <c r="D4" s="7" t="n">
        <v>20</v>
      </c>
    </row>
    <row r="5">
      <c r="A5" s="4" t="inlineStr">
        <is>
          <t>Amortization</t>
        </is>
      </c>
      <c r="B5" s="7" t="n">
        <v>1900</v>
      </c>
      <c r="C5" s="7" t="n">
        <v>1900</v>
      </c>
      <c r="D5" s="7" t="n">
        <v>1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Details - Intangible Assets (Detail) - Patents and Merger Costs [Member]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Amount</t>
        </is>
      </c>
      <c r="B3" s="7" t="n">
        <v>22003</v>
      </c>
      <c r="C3" s="7" t="n">
        <v>22003</v>
      </c>
    </row>
    <row r="4">
      <c r="A4" s="4" t="inlineStr">
        <is>
          <t>Accumulated Amortization</t>
        </is>
      </c>
      <c r="B4" s="5" t="n">
        <v>-15198</v>
      </c>
      <c r="C4" s="5" t="n">
        <v>-13254</v>
      </c>
    </row>
    <row r="5">
      <c r="A5" s="4" t="inlineStr">
        <is>
          <t>Net Amount</t>
        </is>
      </c>
      <c r="B5" s="7" t="n">
        <v>6805</v>
      </c>
      <c r="C5" s="7" t="n">
        <v>8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Details - Future Amortization Expense (Detail) - Patents And Trademark [Member] $ in Thousands</t>
        </is>
      </c>
      <c r="B1" s="2" t="inlineStr">
        <is>
          <t>Dec. 31, 2024 USD ($)</t>
        </is>
      </c>
    </row>
    <row r="2">
      <c r="A2" s="3" t="inlineStr">
        <is>
          <t>Finite Lived Intangible Assets [Line Items]</t>
        </is>
      </c>
      <c r="B2" s="4" t="inlineStr">
        <is>
          <t xml:space="preserve"> </t>
        </is>
      </c>
    </row>
    <row r="3">
      <c r="A3" s="4" t="inlineStr">
        <is>
          <t>2025</t>
        </is>
      </c>
      <c r="B3" s="7" t="n">
        <v>1944</v>
      </c>
    </row>
    <row r="4">
      <c r="A4" s="4" t="inlineStr">
        <is>
          <t>2026</t>
        </is>
      </c>
      <c r="B4" s="5" t="n">
        <v>1944</v>
      </c>
    </row>
    <row r="5">
      <c r="A5" s="4" t="inlineStr">
        <is>
          <t>2027</t>
        </is>
      </c>
      <c r="B5" s="5" t="n">
        <v>1944</v>
      </c>
    </row>
    <row r="6">
      <c r="A6" s="4" t="inlineStr">
        <is>
          <t>2028 and thereafter</t>
        </is>
      </c>
      <c r="B6" s="5" t="n">
        <v>973</v>
      </c>
    </row>
    <row r="7">
      <c r="A7" s="4" t="inlineStr">
        <is>
          <t>Net Amount</t>
        </is>
      </c>
      <c r="B7" s="7" t="n">
        <v>68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 Additional Information (Detail) - 2018 PIPE Warrant Liability [Member] - $ / shares</t>
        </is>
      </c>
      <c r="B1" s="2" t="inlineStr">
        <is>
          <t>12 Months Ended</t>
        </is>
      </c>
    </row>
    <row r="2">
      <c r="B2" s="2" t="inlineStr">
        <is>
          <t>Dec. 31, 2024</t>
        </is>
      </c>
      <c r="C2" s="2" t="inlineStr">
        <is>
          <t>Dec. 31, 2022</t>
        </is>
      </c>
      <c r="D2" s="2" t="inlineStr">
        <is>
          <t>Dec. 19, 2018</t>
        </is>
      </c>
    </row>
    <row r="3">
      <c r="A3" s="3" t="inlineStr">
        <is>
          <t>Class Of Warrant Or Right [Line Items]</t>
        </is>
      </c>
      <c r="B3" s="4" t="inlineStr">
        <is>
          <t xml:space="preserve"> </t>
        </is>
      </c>
      <c r="C3" s="4" t="inlineStr">
        <is>
          <t xml:space="preserve"> </t>
        </is>
      </c>
      <c r="D3" s="4" t="inlineStr">
        <is>
          <t xml:space="preserve"> </t>
        </is>
      </c>
    </row>
    <row r="4">
      <c r="A4" s="4" t="inlineStr">
        <is>
          <t>Number of common stock purchased upon issuance of warrants</t>
        </is>
      </c>
      <c r="B4" s="4" t="inlineStr">
        <is>
          <t xml:space="preserve"> </t>
        </is>
      </c>
      <c r="C4" s="4" t="inlineStr">
        <is>
          <t xml:space="preserve"> </t>
        </is>
      </c>
      <c r="D4" s="5" t="n">
        <v>34241</v>
      </c>
    </row>
    <row r="5">
      <c r="A5" s="4" t="inlineStr">
        <is>
          <t>Exercise price of warrants (in dollars per share)</t>
        </is>
      </c>
      <c r="B5" s="4" t="inlineStr">
        <is>
          <t xml:space="preserve"> </t>
        </is>
      </c>
      <c r="C5" s="7" t="n">
        <v>30</v>
      </c>
      <c r="D5" s="7" t="n">
        <v>30</v>
      </c>
    </row>
    <row r="6">
      <c r="A6" s="4" t="inlineStr">
        <is>
          <t>Warrant issuance description</t>
        </is>
      </c>
      <c r="B6" s="4" t="inlineStr">
        <is>
          <t>The 2018 PIPE Warrants were issued on December 19, 2018 in the 2018 PIPE Offering, pursuant to a Warrant Agreement with each of the investors in the 2018 PIPE Offering, and prior to their expiration on December 21, 2023, entitled the holders to purchase 34,241 shares of the Company’s common stock at an exercise price equal to $30.00 per share, subject to adjustments.</t>
        </is>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2" customWidth="1" min="3" max="3"/>
    <col width="43" customWidth="1" min="4" max="4"/>
    <col width="38" customWidth="1" min="5" max="5"/>
  </cols>
  <sheetData>
    <row r="1">
      <c r="A1" s="1" t="inlineStr">
        <is>
          <t>Commitments and Contingencies - Additional Information (Details)</t>
        </is>
      </c>
      <c r="C1" s="2" t="inlineStr">
        <is>
          <t>1 Months Ended</t>
        </is>
      </c>
      <c r="D1" s="2" t="inlineStr">
        <is>
          <t>12 Months Ended</t>
        </is>
      </c>
    </row>
    <row r="2">
      <c r="B2" s="2" t="inlineStr">
        <is>
          <t>Jun. 13, 2024 USD ($) ft²</t>
        </is>
      </c>
      <c r="C2" s="2" t="inlineStr">
        <is>
          <t>Sep. 30, 2024 USD ($)</t>
        </is>
      </c>
      <c r="D2" s="2" t="inlineStr">
        <is>
          <t>Dec. 31, 2024 US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tension expiration</t>
        </is>
      </c>
      <c r="B4" s="4" t="inlineStr">
        <is>
          <t xml:space="preserve"> </t>
        </is>
      </c>
      <c r="C4" s="4" t="inlineStr">
        <is>
          <t xml:space="preserve"> </t>
        </is>
      </c>
      <c r="D4" s="4" t="inlineStr">
        <is>
          <t>2025-05</t>
        </is>
      </c>
      <c r="E4" s="4" t="inlineStr">
        <is>
          <t xml:space="preserve"> </t>
        </is>
      </c>
    </row>
    <row r="5">
      <c r="A5" s="4" t="inlineStr">
        <is>
          <t>Increase in right of use assets</t>
        </is>
      </c>
      <c r="B5" s="4" t="inlineStr">
        <is>
          <t xml:space="preserve"> </t>
        </is>
      </c>
      <c r="C5" s="7" t="n">
        <v>2800000</v>
      </c>
      <c r="D5" s="4" t="inlineStr">
        <is>
          <t xml:space="preserve"> </t>
        </is>
      </c>
      <c r="E5" s="7" t="n">
        <v>600000</v>
      </c>
    </row>
    <row r="6">
      <c r="A6" s="4" t="inlineStr">
        <is>
          <t>Operating lease, short-term liability</t>
        </is>
      </c>
      <c r="B6" s="4" t="inlineStr">
        <is>
          <t xml:space="preserve"> </t>
        </is>
      </c>
      <c r="C6" s="4" t="inlineStr">
        <is>
          <t xml:space="preserve"> </t>
        </is>
      </c>
      <c r="D6" s="7" t="n">
        <v>526000</v>
      </c>
      <c r="E6" s="7" t="n">
        <v>273000</v>
      </c>
    </row>
    <row r="7">
      <c r="A7" s="4" t="inlineStr">
        <is>
          <t>Operating Lease, Liability, Current, Statement of Financial Position [Extensible Enumeration]</t>
        </is>
      </c>
      <c r="B7" s="4" t="inlineStr">
        <is>
          <t xml:space="preserve"> </t>
        </is>
      </c>
      <c r="C7" s="4" t="inlineStr">
        <is>
          <t xml:space="preserve"> </t>
        </is>
      </c>
      <c r="D7" s="4" t="inlineStr">
        <is>
          <t>Operating lease, short-term liability</t>
        </is>
      </c>
      <c r="E7" s="4" t="inlineStr">
        <is>
          <t>Operating lease, short-term liability</t>
        </is>
      </c>
    </row>
    <row r="8">
      <c r="A8" s="4" t="inlineStr">
        <is>
          <t>Long-term operating lease liabilities</t>
        </is>
      </c>
      <c r="B8" s="4" t="inlineStr">
        <is>
          <t xml:space="preserve"> </t>
        </is>
      </c>
      <c r="C8" s="4" t="inlineStr">
        <is>
          <t xml:space="preserve"> </t>
        </is>
      </c>
      <c r="D8" s="7" t="n">
        <v>2472000</v>
      </c>
      <c r="E8" s="7" t="n">
        <v>130000</v>
      </c>
    </row>
    <row r="9">
      <c r="A9" s="4" t="inlineStr">
        <is>
          <t>Operating Lease, Liability, Noncurrent, Statement of Financial Position [Extensible Enumeration]</t>
        </is>
      </c>
      <c r="B9" s="4" t="inlineStr">
        <is>
          <t xml:space="preserve"> </t>
        </is>
      </c>
      <c r="C9" s="4" t="inlineStr">
        <is>
          <t xml:space="preserve"> </t>
        </is>
      </c>
      <c r="D9" s="4" t="inlineStr">
        <is>
          <t>Long-term operating lease liabilities</t>
        </is>
      </c>
      <c r="E9" s="4" t="inlineStr">
        <is>
          <t>Long-term operating lease liabilities</t>
        </is>
      </c>
    </row>
    <row r="10">
      <c r="A10" s="4" t="inlineStr">
        <is>
          <t>Increase in lease liability</t>
        </is>
      </c>
      <c r="B10" s="4" t="inlineStr">
        <is>
          <t xml:space="preserve"> </t>
        </is>
      </c>
      <c r="C10" s="7" t="n">
        <v>2800000</v>
      </c>
      <c r="D10" s="4" t="inlineStr">
        <is>
          <t xml:space="preserve"> </t>
        </is>
      </c>
      <c r="E10" s="7" t="n">
        <v>600000</v>
      </c>
    </row>
    <row r="11">
      <c r="A11" s="4" t="inlineStr">
        <is>
          <t>Operating lease, weighted average discount rate</t>
        </is>
      </c>
      <c r="B11" s="4" t="inlineStr">
        <is>
          <t xml:space="preserve"> </t>
        </is>
      </c>
      <c r="C11" s="4" t="inlineStr">
        <is>
          <t xml:space="preserve"> </t>
        </is>
      </c>
      <c r="D11" s="10" t="n">
        <v>0.08500000000000001</v>
      </c>
      <c r="E11" s="10" t="n">
        <v>0.0825</v>
      </c>
    </row>
    <row r="12">
      <c r="A12" s="4" t="inlineStr">
        <is>
          <t>Operating lease remaining term</t>
        </is>
      </c>
      <c r="B12" s="4" t="inlineStr">
        <is>
          <t xml:space="preserve"> </t>
        </is>
      </c>
      <c r="C12" s="4" t="inlineStr">
        <is>
          <t xml:space="preserve"> </t>
        </is>
      </c>
      <c r="D12" s="4" t="inlineStr">
        <is>
          <t>4 years 8 months 12 days</t>
        </is>
      </c>
      <c r="E12" s="4" t="inlineStr">
        <is>
          <t>17 months</t>
        </is>
      </c>
    </row>
    <row r="13">
      <c r="A13" s="4" t="inlineStr">
        <is>
          <t>Non-cancelable other commitments</t>
        </is>
      </c>
      <c r="B13" s="4" t="inlineStr">
        <is>
          <t xml:space="preserve"> </t>
        </is>
      </c>
      <c r="C13" s="4" t="inlineStr">
        <is>
          <t xml:space="preserve"> </t>
        </is>
      </c>
      <c r="D13" s="7" t="n">
        <v>900000</v>
      </c>
      <c r="E13" s="4" t="inlineStr">
        <is>
          <t xml:space="preserve"> </t>
        </is>
      </c>
    </row>
    <row r="14">
      <c r="A14" s="4" t="inlineStr">
        <is>
          <t>Redwood City, California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Operating lease, description</t>
        </is>
      </c>
      <c r="B16" s="4" t="inlineStr">
        <is>
          <t xml:space="preserve"> </t>
        </is>
      </c>
      <c r="C16" s="4" t="inlineStr">
        <is>
          <t xml:space="preserve"> </t>
        </is>
      </c>
      <c r="D16" s="4" t="inlineStr">
        <is>
          <t>began in June 2021 and expired in May 2023</t>
        </is>
      </c>
      <c r="E16" s="4" t="inlineStr">
        <is>
          <t xml:space="preserve"> </t>
        </is>
      </c>
    </row>
    <row r="17">
      <c r="A17" s="4" t="inlineStr">
        <is>
          <t>Operating lease beginning date</t>
        </is>
      </c>
      <c r="B17" s="4" t="inlineStr">
        <is>
          <t xml:space="preserve"> </t>
        </is>
      </c>
      <c r="C17" s="4" t="inlineStr">
        <is>
          <t xml:space="preserve"> </t>
        </is>
      </c>
      <c r="D17" s="4" t="inlineStr">
        <is>
          <t>2021-06</t>
        </is>
      </c>
      <c r="E17" s="4" t="inlineStr">
        <is>
          <t xml:space="preserve"> </t>
        </is>
      </c>
    </row>
    <row r="18">
      <c r="A18" s="4" t="inlineStr">
        <is>
          <t>Operating lease, expiration</t>
        </is>
      </c>
      <c r="B18" s="4" t="inlineStr">
        <is>
          <t xml:space="preserve"> </t>
        </is>
      </c>
      <c r="C18" s="4" t="inlineStr">
        <is>
          <t xml:space="preserve"> </t>
        </is>
      </c>
      <c r="D18" s="4" t="inlineStr">
        <is>
          <t>2023-05</t>
        </is>
      </c>
      <c r="E18" s="4" t="inlineStr">
        <is>
          <t xml:space="preserve"> </t>
        </is>
      </c>
    </row>
    <row r="19">
      <c r="A19" s="4" t="inlineStr">
        <is>
          <t>Operating lease, term of contract</t>
        </is>
      </c>
      <c r="B19" s="4" t="inlineStr">
        <is>
          <t>5 years</t>
        </is>
      </c>
      <c r="C19" s="4" t="inlineStr">
        <is>
          <t xml:space="preserve"> </t>
        </is>
      </c>
      <c r="D19" s="4" t="inlineStr">
        <is>
          <t>24 months</t>
        </is>
      </c>
      <c r="E19" s="4" t="inlineStr">
        <is>
          <t xml:space="preserve"> </t>
        </is>
      </c>
    </row>
    <row r="20">
      <c r="A20" s="4" t="inlineStr">
        <is>
          <t>Area of operating lease | ft²</t>
        </is>
      </c>
      <c r="B20" s="5" t="n">
        <v>18026</v>
      </c>
      <c r="C20" s="4" t="inlineStr">
        <is>
          <t xml:space="preserve"> </t>
        </is>
      </c>
      <c r="D20" s="4" t="inlineStr">
        <is>
          <t xml:space="preserve"> </t>
        </is>
      </c>
      <c r="E20" s="4" t="inlineStr">
        <is>
          <t xml:space="preserve"> </t>
        </is>
      </c>
    </row>
    <row r="21">
      <c r="A21" s="4" t="inlineStr">
        <is>
          <t>Rent payments</t>
        </is>
      </c>
      <c r="B21" s="7" t="n">
        <v>57400</v>
      </c>
      <c r="C21" s="4" t="inlineStr">
        <is>
          <t xml:space="preserve"> </t>
        </is>
      </c>
      <c r="D21" s="4" t="inlineStr">
        <is>
          <t xml:space="preserve"> </t>
        </is>
      </c>
      <c r="E21" s="4" t="inlineStr">
        <is>
          <t xml:space="preserve"> </t>
        </is>
      </c>
    </row>
    <row r="22">
      <c r="A22" s="4" t="inlineStr">
        <is>
          <t>Rent payments annual increase percentage</t>
        </is>
      </c>
      <c r="B22" s="11" t="n">
        <v>0.03</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548</v>
      </c>
      <c r="C4" s="7" t="n">
        <v>312</v>
      </c>
      <c r="D4" s="7" t="n">
        <v>324</v>
      </c>
    </row>
    <row r="5">
      <c r="A5" s="4" t="inlineStr">
        <is>
          <t>Variable lease cost</t>
        </is>
      </c>
      <c r="B5" s="5" t="n">
        <v>16</v>
      </c>
      <c r="C5" s="4" t="inlineStr">
        <is>
          <t xml:space="preserve"> </t>
        </is>
      </c>
      <c r="D5" s="4" t="inlineStr">
        <is>
          <t xml:space="preserve"> </t>
        </is>
      </c>
    </row>
    <row r="6">
      <c r="A6" s="4" t="inlineStr">
        <is>
          <t>Short-term lease cost</t>
        </is>
      </c>
      <c r="B6" s="5" t="n">
        <v>157</v>
      </c>
      <c r="C6" s="5" t="n">
        <v>44</v>
      </c>
      <c r="D6" s="5" t="n">
        <v>29</v>
      </c>
    </row>
    <row r="7">
      <c r="A7" s="4" t="inlineStr">
        <is>
          <t>Total operating lease cost</t>
        </is>
      </c>
      <c r="B7" s="7" t="n">
        <v>721</v>
      </c>
      <c r="C7" s="7" t="n">
        <v>356</v>
      </c>
      <c r="D7" s="7" t="n">
        <v>3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44</v>
      </c>
      <c r="C4" s="7" t="n">
        <v>341</v>
      </c>
      <c r="D4" s="7" t="n">
        <v>3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Future Minimum Lease Payments Remaining under Operating Lease (Detail) $ in Thousands</t>
        </is>
      </c>
      <c r="B1" s="2" t="inlineStr">
        <is>
          <t>Dec. 31, 2024 USD ($)</t>
        </is>
      </c>
    </row>
    <row r="2">
      <c r="A2" s="3" t="inlineStr">
        <is>
          <t>Operating lease liabilities</t>
        </is>
      </c>
      <c r="B2" s="4" t="inlineStr">
        <is>
          <t xml:space="preserve"> </t>
        </is>
      </c>
    </row>
    <row r="3">
      <c r="A3" s="4" t="inlineStr">
        <is>
          <t>2025</t>
        </is>
      </c>
      <c r="B3" s="7" t="n">
        <v>494</v>
      </c>
    </row>
    <row r="4">
      <c r="A4" s="4" t="inlineStr">
        <is>
          <t>2026</t>
        </is>
      </c>
      <c r="B4" s="5" t="n">
        <v>751</v>
      </c>
    </row>
    <row r="5">
      <c r="A5" s="4" t="inlineStr">
        <is>
          <t>2027</t>
        </is>
      </c>
      <c r="B5" s="5" t="n">
        <v>861</v>
      </c>
    </row>
    <row r="6">
      <c r="A6" s="4" t="inlineStr">
        <is>
          <t>2028</t>
        </is>
      </c>
      <c r="B6" s="5" t="n">
        <v>942</v>
      </c>
    </row>
    <row r="7">
      <c r="A7" s="4" t="inlineStr">
        <is>
          <t>2029</t>
        </is>
      </c>
      <c r="B7" s="5" t="n">
        <v>665</v>
      </c>
    </row>
    <row r="8">
      <c r="A8" s="4" t="inlineStr">
        <is>
          <t>Total lease payments</t>
        </is>
      </c>
      <c r="B8" s="5" t="n">
        <v>3713</v>
      </c>
    </row>
    <row r="9">
      <c r="A9" s="4" t="inlineStr">
        <is>
          <t>Less interest</t>
        </is>
      </c>
      <c r="B9" s="5" t="n">
        <v>-715</v>
      </c>
    </row>
    <row r="10">
      <c r="A10" s="4" t="inlineStr">
        <is>
          <t>Total</t>
        </is>
      </c>
      <c r="B10" s="7" t="n">
        <v>2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Leases - Additional Information (Detail) - USD ($) $ in Thousands</t>
        </is>
      </c>
      <c r="B1" s="2" t="inlineStr">
        <is>
          <t>1 Months Ended</t>
        </is>
      </c>
      <c r="C1" s="2" t="inlineStr">
        <is>
          <t>12 Months Ended</t>
        </is>
      </c>
    </row>
    <row r="2">
      <c r="B2" s="2" t="inlineStr">
        <is>
          <t>Sep. 30, 2024</t>
        </is>
      </c>
      <c r="C2" s="2" t="inlineStr">
        <is>
          <t>Dec. 31, 2023</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 Current</t>
        </is>
      </c>
      <c r="B4" s="4" t="inlineStr">
        <is>
          <t xml:space="preserve"> </t>
        </is>
      </c>
      <c r="C4" s="7" t="n">
        <v>273</v>
      </c>
      <c r="D4" s="7" t="n">
        <v>526</v>
      </c>
    </row>
    <row r="5">
      <c r="A5" s="4" t="inlineStr">
        <is>
          <t>Operating Lease, Liability, Current, Statement of Financial Position [Extensible Enumeration]</t>
        </is>
      </c>
      <c r="B5" s="4" t="inlineStr">
        <is>
          <t xml:space="preserve"> </t>
        </is>
      </c>
      <c r="C5" s="4" t="inlineStr">
        <is>
          <t>Operating Lease, Liability, Current</t>
        </is>
      </c>
      <c r="D5" s="4" t="inlineStr">
        <is>
          <t>Operating Lease, Liability, Current</t>
        </is>
      </c>
    </row>
    <row r="6">
      <c r="A6" s="4" t="inlineStr">
        <is>
          <t>Long-term lease liabilities</t>
        </is>
      </c>
      <c r="B6" s="4" t="inlineStr">
        <is>
          <t xml:space="preserve"> </t>
        </is>
      </c>
      <c r="C6" s="7" t="n">
        <v>130</v>
      </c>
      <c r="D6" s="7" t="n">
        <v>2472</v>
      </c>
    </row>
    <row r="7">
      <c r="A7" s="4" t="inlineStr">
        <is>
          <t>Operating Lease, Liability, Noncurrent, Statement of Financial Position [Extensible Enumeration]</t>
        </is>
      </c>
      <c r="B7" s="4" t="inlineStr">
        <is>
          <t xml:space="preserve"> </t>
        </is>
      </c>
      <c r="C7" s="4" t="inlineStr">
        <is>
          <t>Long-term lease liabilities</t>
        </is>
      </c>
      <c r="D7" s="4" t="inlineStr">
        <is>
          <t>Long-term lease liabilities</t>
        </is>
      </c>
    </row>
    <row r="8">
      <c r="A8" s="4" t="inlineStr">
        <is>
          <t>Increase in lease liability</t>
        </is>
      </c>
      <c r="B8" s="7" t="n">
        <v>2800</v>
      </c>
      <c r="C8" s="7" t="n">
        <v>600</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7" customWidth="1" min="5" max="5"/>
    <col width="36" customWidth="1" min="6" max="6"/>
    <col width="61" customWidth="1" min="7" max="7"/>
    <col width="48" customWidth="1" min="8" max="8"/>
    <col width="29" customWidth="1" min="9" max="9"/>
  </cols>
  <sheetData>
    <row r="1">
      <c r="A1" s="1" t="inlineStr">
        <is>
          <t>Consolidated Statements of Stockholders' Equity - USD ($) $ in Thousands</t>
        </is>
      </c>
      <c r="B1" s="2" t="inlineStr">
        <is>
          <t>Total</t>
        </is>
      </c>
      <c r="C1" s="2" t="inlineStr">
        <is>
          <t>Public Offering [Member]</t>
        </is>
      </c>
      <c r="D1" s="2" t="inlineStr">
        <is>
          <t>Common Stock [Member]</t>
        </is>
      </c>
      <c r="E1" s="2" t="inlineStr">
        <is>
          <t>Common Stock [Member] Public Offering [Member]</t>
        </is>
      </c>
      <c r="F1" s="2" t="inlineStr">
        <is>
          <t>Additional Paid-In Capital [Member]</t>
        </is>
      </c>
      <c r="G1" s="2" t="inlineStr">
        <is>
          <t>Additional Paid-In Capital [Member] Public Offering [Member]</t>
        </is>
      </c>
      <c r="H1" s="2" t="inlineStr">
        <is>
          <t>Accumulated Other Comprehensive Income [Member]</t>
        </is>
      </c>
      <c r="I1" s="2" t="inlineStr">
        <is>
          <t>Accumulated Deficit [Member]</t>
        </is>
      </c>
    </row>
    <row r="2">
      <c r="A2" s="4" t="inlineStr">
        <is>
          <t>Balances at beginning at Dec. 31, 2021</t>
        </is>
      </c>
      <c r="B2" s="7" t="n">
        <v>17793</v>
      </c>
      <c r="C2" s="4" t="inlineStr">
        <is>
          <t xml:space="preserve"> </t>
        </is>
      </c>
      <c r="D2" s="7" t="n">
        <v>5</v>
      </c>
      <c r="E2" s="4" t="inlineStr">
        <is>
          <t xml:space="preserve"> </t>
        </is>
      </c>
      <c r="F2" s="7" t="n">
        <v>231143</v>
      </c>
      <c r="G2" s="4" t="inlineStr">
        <is>
          <t xml:space="preserve"> </t>
        </is>
      </c>
      <c r="H2" s="4" t="inlineStr">
        <is>
          <t xml:space="preserve"> </t>
        </is>
      </c>
      <c r="I2" s="7" t="n">
        <v>-213355</v>
      </c>
    </row>
    <row r="3">
      <c r="A3" s="4" t="inlineStr">
        <is>
          <t>Balances at beginning (shares) at Dec. 31, 2021</t>
        </is>
      </c>
      <c r="B3" s="4" t="inlineStr">
        <is>
          <t xml:space="preserve"> </t>
        </is>
      </c>
      <c r="C3" s="4" t="inlineStr">
        <is>
          <t xml:space="preserve"> </t>
        </is>
      </c>
      <c r="D3" s="5" t="n">
        <v>532428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2530</v>
      </c>
      <c r="C5" s="4" t="inlineStr">
        <is>
          <t xml:space="preserve"> </t>
        </is>
      </c>
      <c r="D5" s="4" t="inlineStr">
        <is>
          <t xml:space="preserve"> </t>
        </is>
      </c>
      <c r="E5" s="4" t="inlineStr">
        <is>
          <t xml:space="preserve"> </t>
        </is>
      </c>
      <c r="F5" s="5" t="n">
        <v>2530</v>
      </c>
      <c r="G5" s="4" t="inlineStr">
        <is>
          <t xml:space="preserve"> </t>
        </is>
      </c>
      <c r="H5" s="4" t="inlineStr">
        <is>
          <t xml:space="preserve"> </t>
        </is>
      </c>
      <c r="I5" s="4" t="inlineStr">
        <is>
          <t xml:space="preserve"> </t>
        </is>
      </c>
    </row>
    <row r="6">
      <c r="A6" s="4" t="inlineStr">
        <is>
          <t>Issuance of common stock in connection with vesting of restricted stock units (shares)</t>
        </is>
      </c>
      <c r="B6" s="4" t="inlineStr">
        <is>
          <t xml:space="preserve"> </t>
        </is>
      </c>
      <c r="C6" s="4" t="inlineStr">
        <is>
          <t xml:space="preserve"> </t>
        </is>
      </c>
      <c r="D6" s="5" t="n">
        <v>1865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withholding payments for net share-settled equity awards</t>
        </is>
      </c>
      <c r="B7" s="5" t="n">
        <v>-16</v>
      </c>
      <c r="C7" s="4" t="inlineStr">
        <is>
          <t xml:space="preserve"> </t>
        </is>
      </c>
      <c r="D7" s="4" t="inlineStr">
        <is>
          <t xml:space="preserve"> </t>
        </is>
      </c>
      <c r="E7" s="4" t="inlineStr">
        <is>
          <t xml:space="preserve"> </t>
        </is>
      </c>
      <c r="F7" s="5" t="n">
        <v>-16</v>
      </c>
      <c r="G7" s="4" t="inlineStr">
        <is>
          <t xml:space="preserve"> </t>
        </is>
      </c>
      <c r="H7" s="4" t="inlineStr">
        <is>
          <t xml:space="preserve"> </t>
        </is>
      </c>
      <c r="I7" s="4" t="inlineStr">
        <is>
          <t xml:space="preserve"> </t>
        </is>
      </c>
    </row>
    <row r="8">
      <c r="A8" s="4" t="inlineStr">
        <is>
          <t>Tax withholding payments for net share-settled equity awards (shares)</t>
        </is>
      </c>
      <c r="B8" s="4" t="inlineStr">
        <is>
          <t xml:space="preserve"> </t>
        </is>
      </c>
      <c r="C8" s="4" t="inlineStr">
        <is>
          <t xml:space="preserve"> </t>
        </is>
      </c>
      <c r="D8" s="5" t="n">
        <v>-36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common stock, net of issuance costs</t>
        </is>
      </c>
      <c r="B9" s="5" t="n">
        <v>342</v>
      </c>
      <c r="C9" s="7" t="n">
        <v>9327</v>
      </c>
      <c r="D9" s="4" t="inlineStr">
        <is>
          <t xml:space="preserve"> </t>
        </is>
      </c>
      <c r="E9" s="7" t="n">
        <v>3</v>
      </c>
      <c r="F9" s="5" t="n">
        <v>342</v>
      </c>
      <c r="G9" s="7" t="n">
        <v>9324</v>
      </c>
      <c r="H9" s="4" t="inlineStr">
        <is>
          <t xml:space="preserve"> </t>
        </is>
      </c>
      <c r="I9" s="4" t="inlineStr">
        <is>
          <t xml:space="preserve"> </t>
        </is>
      </c>
    </row>
    <row r="10">
      <c r="A10" s="4" t="inlineStr">
        <is>
          <t>Sale of common stock, net of issuance costs (shares)</t>
        </is>
      </c>
      <c r="B10" s="4" t="inlineStr">
        <is>
          <t xml:space="preserve"> </t>
        </is>
      </c>
      <c r="C10" s="4" t="inlineStr">
        <is>
          <t xml:space="preserve"> </t>
        </is>
      </c>
      <c r="D10" s="5" t="n">
        <v>104773</v>
      </c>
      <c r="E10" s="5" t="n">
        <v>2666667</v>
      </c>
      <c r="F10" s="4" t="inlineStr">
        <is>
          <t xml:space="preserve"> </t>
        </is>
      </c>
      <c r="G10" s="4" t="inlineStr">
        <is>
          <t xml:space="preserve"> </t>
        </is>
      </c>
      <c r="H10" s="4" t="inlineStr">
        <is>
          <t xml:space="preserve"> </t>
        </is>
      </c>
      <c r="I10" s="4" t="inlineStr">
        <is>
          <t xml:space="preserve"> </t>
        </is>
      </c>
    </row>
    <row r="11">
      <c r="A11" s="4" t="inlineStr">
        <is>
          <t>Sale of pre-funded warrants in public offering, net of issuance costs</t>
        </is>
      </c>
      <c r="B11" s="5" t="n">
        <v>4439</v>
      </c>
      <c r="C11" s="4" t="inlineStr">
        <is>
          <t xml:space="preserve"> </t>
        </is>
      </c>
      <c r="D11" s="4" t="inlineStr">
        <is>
          <t xml:space="preserve"> </t>
        </is>
      </c>
      <c r="E11" s="4" t="inlineStr">
        <is>
          <t xml:space="preserve"> </t>
        </is>
      </c>
      <c r="F11" s="5" t="n">
        <v>4439</v>
      </c>
      <c r="G11" s="4" t="inlineStr">
        <is>
          <t xml:space="preserve"> </t>
        </is>
      </c>
      <c r="H11" s="4" t="inlineStr">
        <is>
          <t xml:space="preserve"> </t>
        </is>
      </c>
      <c r="I11" s="4" t="inlineStr">
        <is>
          <t xml:space="preserve"> </t>
        </is>
      </c>
    </row>
    <row r="12">
      <c r="A12" s="4" t="inlineStr">
        <is>
          <t>Exercise of common stock warrants (shares)</t>
        </is>
      </c>
      <c r="B12" s="4" t="inlineStr">
        <is>
          <t xml:space="preserve"> </t>
        </is>
      </c>
      <c r="C12" s="4" t="inlineStr">
        <is>
          <t xml:space="preserve"> </t>
        </is>
      </c>
      <c r="D12" s="5" t="n">
        <v>486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240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67</v>
      </c>
    </row>
    <row r="14">
      <c r="A14" s="4" t="inlineStr">
        <is>
          <t>Balances at ending at Dec. 31, 2022</t>
        </is>
      </c>
      <c r="B14" s="5" t="n">
        <v>10348</v>
      </c>
      <c r="C14" s="4" t="inlineStr">
        <is>
          <t xml:space="preserve"> </t>
        </is>
      </c>
      <c r="D14" s="7" t="n">
        <v>8</v>
      </c>
      <c r="E14" s="4" t="inlineStr">
        <is>
          <t xml:space="preserve"> </t>
        </is>
      </c>
      <c r="F14" s="5" t="n">
        <v>247762</v>
      </c>
      <c r="G14" s="4" t="inlineStr">
        <is>
          <t xml:space="preserve"> </t>
        </is>
      </c>
      <c r="H14" s="4" t="inlineStr">
        <is>
          <t xml:space="preserve"> </t>
        </is>
      </c>
      <c r="I14" s="5" t="n">
        <v>-237422</v>
      </c>
    </row>
    <row r="15">
      <c r="A15" s="4" t="inlineStr">
        <is>
          <t>Balances at end (shares) at Dec. 31, 2022</t>
        </is>
      </c>
      <c r="B15" s="4" t="inlineStr">
        <is>
          <t xml:space="preserve"> </t>
        </is>
      </c>
      <c r="C15" s="4" t="inlineStr">
        <is>
          <t xml:space="preserve"> </t>
        </is>
      </c>
      <c r="D15" s="5" t="n">
        <v>8159382</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5809</v>
      </c>
      <c r="C17" s="4" t="inlineStr">
        <is>
          <t xml:space="preserve"> </t>
        </is>
      </c>
      <c r="D17" s="4" t="inlineStr">
        <is>
          <t xml:space="preserve"> </t>
        </is>
      </c>
      <c r="E17" s="4" t="inlineStr">
        <is>
          <t xml:space="preserve"> </t>
        </is>
      </c>
      <c r="F17" s="5" t="n">
        <v>5809</v>
      </c>
      <c r="G17" s="4" t="inlineStr">
        <is>
          <t xml:space="preserve"> </t>
        </is>
      </c>
      <c r="H17" s="4" t="inlineStr">
        <is>
          <t xml:space="preserve"> </t>
        </is>
      </c>
      <c r="I17" s="4" t="inlineStr">
        <is>
          <t xml:space="preserve"> </t>
        </is>
      </c>
    </row>
    <row r="18">
      <c r="A18" s="4" t="inlineStr">
        <is>
          <t>Issuance of common stock in connection with exercise of stock options and vesting of restricted stock units</t>
        </is>
      </c>
      <c r="B18" s="5" t="n">
        <v>483</v>
      </c>
      <c r="C18" s="4" t="inlineStr">
        <is>
          <t xml:space="preserve"> </t>
        </is>
      </c>
      <c r="D18" s="7" t="n">
        <v>1</v>
      </c>
      <c r="E18" s="4" t="inlineStr">
        <is>
          <t xml:space="preserve"> </t>
        </is>
      </c>
      <c r="F18" s="5" t="n">
        <v>482</v>
      </c>
      <c r="G18" s="4" t="inlineStr">
        <is>
          <t xml:space="preserve"> </t>
        </is>
      </c>
      <c r="H18" s="4" t="inlineStr">
        <is>
          <t xml:space="preserve"> </t>
        </is>
      </c>
      <c r="I18" s="4" t="inlineStr">
        <is>
          <t xml:space="preserve"> </t>
        </is>
      </c>
    </row>
    <row r="19">
      <c r="A19" s="4" t="inlineStr">
        <is>
          <t>Issuance of common stock in connection with exercise of stock options and vesting of restricted stock units (shares)</t>
        </is>
      </c>
      <c r="B19" s="4" t="inlineStr">
        <is>
          <t xml:space="preserve"> </t>
        </is>
      </c>
      <c r="C19" s="4" t="inlineStr">
        <is>
          <t xml:space="preserve"> </t>
        </is>
      </c>
      <c r="D19" s="5" t="n">
        <v>5102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withholding payments for net share-settled equity awards (shares)</t>
        </is>
      </c>
      <c r="B20" s="4" t="inlineStr">
        <is>
          <t xml:space="preserve"> </t>
        </is>
      </c>
      <c r="C20" s="4" t="inlineStr">
        <is>
          <t xml:space="preserve"> </t>
        </is>
      </c>
      <c r="D20" s="5" t="n">
        <v>-1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common stock and issuance of common stock warrants and pre-funded common stock warrants, net of issuance costs</t>
        </is>
      </c>
      <c r="B21" s="5" t="n">
        <v>137857</v>
      </c>
      <c r="C21" s="4" t="inlineStr">
        <is>
          <t xml:space="preserve"> </t>
        </is>
      </c>
      <c r="D21" s="7" t="n">
        <v>6</v>
      </c>
      <c r="E21" s="4" t="inlineStr">
        <is>
          <t xml:space="preserve"> </t>
        </is>
      </c>
      <c r="F21" s="5" t="n">
        <v>137851</v>
      </c>
      <c r="G21" s="4" t="inlineStr">
        <is>
          <t xml:space="preserve"> </t>
        </is>
      </c>
      <c r="H21" s="4" t="inlineStr">
        <is>
          <t xml:space="preserve"> </t>
        </is>
      </c>
      <c r="I21" s="4" t="inlineStr">
        <is>
          <t xml:space="preserve"> </t>
        </is>
      </c>
    </row>
    <row r="22">
      <c r="A22" s="4" t="inlineStr">
        <is>
          <t>Sale of common stock and issuance of common stock warrants and pre-funded common stock warrants, net of issuance costs (shares)</t>
        </is>
      </c>
      <c r="B22" s="4" t="inlineStr">
        <is>
          <t xml:space="preserve"> </t>
        </is>
      </c>
      <c r="C22" s="4" t="inlineStr">
        <is>
          <t xml:space="preserve"> </t>
        </is>
      </c>
      <c r="D22" s="5" t="n">
        <v>70473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warrants</t>
        </is>
      </c>
      <c r="B23" s="5" t="n">
        <v>41998</v>
      </c>
      <c r="C23" s="4" t="inlineStr">
        <is>
          <t xml:space="preserve"> </t>
        </is>
      </c>
      <c r="D23" s="7" t="n">
        <v>17</v>
      </c>
      <c r="E23" s="4" t="inlineStr">
        <is>
          <t xml:space="preserve"> </t>
        </is>
      </c>
      <c r="F23" s="5" t="n">
        <v>41981</v>
      </c>
      <c r="G23" s="4" t="inlineStr">
        <is>
          <t xml:space="preserve"> </t>
        </is>
      </c>
      <c r="H23" s="4" t="inlineStr">
        <is>
          <t xml:space="preserve"> </t>
        </is>
      </c>
      <c r="I23" s="4" t="inlineStr">
        <is>
          <t xml:space="preserve"> </t>
        </is>
      </c>
    </row>
    <row r="24">
      <c r="A24" s="4" t="inlineStr">
        <is>
          <t>Exercise of common stock warrants (shares)</t>
        </is>
      </c>
      <c r="B24" s="4" t="inlineStr">
        <is>
          <t xml:space="preserve"> </t>
        </is>
      </c>
      <c r="C24" s="4" t="inlineStr">
        <is>
          <t xml:space="preserve"> </t>
        </is>
      </c>
      <c r="D24" s="5" t="n">
        <v>159612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389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988</v>
      </c>
    </row>
    <row r="26">
      <c r="A26" s="4" t="inlineStr">
        <is>
          <t>Balances at ending at Dec. 31, 2023</t>
        </is>
      </c>
      <c r="B26" s="5" t="n">
        <v>157507</v>
      </c>
      <c r="C26" s="4" t="inlineStr">
        <is>
          <t xml:space="preserve"> </t>
        </is>
      </c>
      <c r="D26" s="7" t="n">
        <v>32</v>
      </c>
      <c r="E26" s="4" t="inlineStr">
        <is>
          <t xml:space="preserve"> </t>
        </is>
      </c>
      <c r="F26" s="5" t="n">
        <v>433885</v>
      </c>
      <c r="G26" s="4" t="inlineStr">
        <is>
          <t xml:space="preserve"> </t>
        </is>
      </c>
      <c r="H26" s="4" t="inlineStr">
        <is>
          <t xml:space="preserve"> </t>
        </is>
      </c>
      <c r="I26" s="5" t="n">
        <v>-276410</v>
      </c>
    </row>
    <row r="27">
      <c r="A27" s="4" t="inlineStr">
        <is>
          <t>Balances at end (shares) at Dec. 31, 2023</t>
        </is>
      </c>
      <c r="B27" s="4" t="inlineStr">
        <is>
          <t xml:space="preserve"> </t>
        </is>
      </c>
      <c r="C27" s="4" t="inlineStr">
        <is>
          <t xml:space="preserve"> </t>
        </is>
      </c>
      <c r="D27" s="5" t="n">
        <v>31678159</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99958</v>
      </c>
      <c r="C29" s="4" t="inlineStr">
        <is>
          <t xml:space="preserve"> </t>
        </is>
      </c>
      <c r="D29" s="4" t="inlineStr">
        <is>
          <t xml:space="preserve"> </t>
        </is>
      </c>
      <c r="E29" s="4" t="inlineStr">
        <is>
          <t xml:space="preserve"> </t>
        </is>
      </c>
      <c r="F29" s="5" t="n">
        <v>99958</v>
      </c>
      <c r="G29" s="4" t="inlineStr">
        <is>
          <t xml:space="preserve"> </t>
        </is>
      </c>
      <c r="H29" s="4" t="inlineStr">
        <is>
          <t xml:space="preserve"> </t>
        </is>
      </c>
      <c r="I29" s="4" t="inlineStr">
        <is>
          <t xml:space="preserve"> </t>
        </is>
      </c>
    </row>
    <row r="30">
      <c r="A30" s="4" t="inlineStr">
        <is>
          <t>Issuance of common stock in connection with exercise of stock options and vesting of restricted stock units</t>
        </is>
      </c>
      <c r="B30" s="5" t="n">
        <v>1316</v>
      </c>
      <c r="C30" s="4" t="inlineStr">
        <is>
          <t xml:space="preserve"> </t>
        </is>
      </c>
      <c r="D30" s="7" t="n">
        <v>1</v>
      </c>
      <c r="E30" s="4" t="inlineStr">
        <is>
          <t xml:space="preserve"> </t>
        </is>
      </c>
      <c r="F30" s="5" t="n">
        <v>1315</v>
      </c>
      <c r="G30" s="4" t="inlineStr">
        <is>
          <t xml:space="preserve"> </t>
        </is>
      </c>
      <c r="H30" s="4" t="inlineStr">
        <is>
          <t xml:space="preserve"> </t>
        </is>
      </c>
      <c r="I30" s="4" t="inlineStr">
        <is>
          <t xml:space="preserve"> </t>
        </is>
      </c>
    </row>
    <row r="31">
      <c r="A31" s="4" t="inlineStr">
        <is>
          <t>Issuance of common stock in connection with exercise of stock options and vesting of restricted stock units (shares)</t>
        </is>
      </c>
      <c r="B31" s="4" t="inlineStr">
        <is>
          <t xml:space="preserve"> </t>
        </is>
      </c>
      <c r="C31" s="4" t="inlineStr">
        <is>
          <t xml:space="preserve"> </t>
        </is>
      </c>
      <c r="D31" s="5" t="n">
        <v>11250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common stock, net of issuance costs</t>
        </is>
      </c>
      <c r="B32" s="5" t="n">
        <v>148955</v>
      </c>
      <c r="C32" s="4" t="inlineStr">
        <is>
          <t xml:space="preserve"> </t>
        </is>
      </c>
      <c r="D32" s="7" t="n">
        <v>4</v>
      </c>
      <c r="E32" s="4" t="inlineStr">
        <is>
          <t xml:space="preserve"> </t>
        </is>
      </c>
      <c r="F32" s="5" t="n">
        <v>148951</v>
      </c>
      <c r="G32" s="4" t="inlineStr">
        <is>
          <t xml:space="preserve"> </t>
        </is>
      </c>
      <c r="H32" s="4" t="inlineStr">
        <is>
          <t xml:space="preserve"> </t>
        </is>
      </c>
      <c r="I32" s="4" t="inlineStr">
        <is>
          <t xml:space="preserve"> </t>
        </is>
      </c>
    </row>
    <row r="33">
      <c r="A33" s="4" t="inlineStr">
        <is>
          <t>Sale of common stock, net of issuance costs (shares)</t>
        </is>
      </c>
      <c r="B33" s="4" t="inlineStr">
        <is>
          <t xml:space="preserve"> </t>
        </is>
      </c>
      <c r="C33" s="4" t="inlineStr">
        <is>
          <t xml:space="preserve"> </t>
        </is>
      </c>
      <c r="D33" s="5" t="n">
        <v>34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common stock warrants and pre-funded common stock warrants</t>
        </is>
      </c>
      <c r="B34" s="5" t="n">
        <v>12866</v>
      </c>
      <c r="C34" s="4" t="inlineStr">
        <is>
          <t xml:space="preserve"> </t>
        </is>
      </c>
      <c r="D34" s="7" t="n">
        <v>9</v>
      </c>
      <c r="E34" s="4" t="inlineStr">
        <is>
          <t xml:space="preserve"> </t>
        </is>
      </c>
      <c r="F34" s="5" t="n">
        <v>12857</v>
      </c>
      <c r="G34" s="4" t="inlineStr">
        <is>
          <t xml:space="preserve"> </t>
        </is>
      </c>
      <c r="H34" s="4" t="inlineStr">
        <is>
          <t xml:space="preserve"> </t>
        </is>
      </c>
      <c r="I34" s="4" t="inlineStr">
        <is>
          <t xml:space="preserve"> </t>
        </is>
      </c>
    </row>
    <row r="35">
      <c r="A35" s="4" t="inlineStr">
        <is>
          <t>Exercise of common stock warrants and pre-funded common stock warrants (shares)</t>
        </is>
      </c>
      <c r="B35" s="4" t="inlineStr">
        <is>
          <t xml:space="preserve"> </t>
        </is>
      </c>
      <c r="C35" s="4" t="inlineStr">
        <is>
          <t xml:space="preserve"> </t>
        </is>
      </c>
      <c r="D35" s="5" t="n">
        <v>94505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alized gain on marketable securities</t>
        </is>
      </c>
      <c r="B36" s="5" t="n">
        <v>361</v>
      </c>
      <c r="C36" s="4" t="inlineStr">
        <is>
          <t xml:space="preserve"> </t>
        </is>
      </c>
      <c r="D36" s="4" t="inlineStr">
        <is>
          <t xml:space="preserve"> </t>
        </is>
      </c>
      <c r="E36" s="4" t="inlineStr">
        <is>
          <t xml:space="preserve"> </t>
        </is>
      </c>
      <c r="F36" s="4" t="inlineStr">
        <is>
          <t xml:space="preserve"> </t>
        </is>
      </c>
      <c r="G36" s="4" t="inlineStr">
        <is>
          <t xml:space="preserve"> </t>
        </is>
      </c>
      <c r="H36" s="7" t="n">
        <v>361</v>
      </c>
      <c r="I36" s="4" t="inlineStr">
        <is>
          <t xml:space="preserve"> </t>
        </is>
      </c>
    </row>
    <row r="37">
      <c r="A37" s="4" t="inlineStr">
        <is>
          <t>Net Income (Loss)</t>
        </is>
      </c>
      <c r="B37" s="5" t="n">
        <v>-1758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5850</v>
      </c>
    </row>
    <row r="38">
      <c r="A38" s="4" t="inlineStr">
        <is>
          <t>Balances at ending at Dec. 31, 2024</t>
        </is>
      </c>
      <c r="B38" s="7" t="n">
        <v>245113</v>
      </c>
      <c r="C38" s="4" t="inlineStr">
        <is>
          <t xml:space="preserve"> </t>
        </is>
      </c>
      <c r="D38" s="7" t="n">
        <v>46</v>
      </c>
      <c r="E38" s="4" t="inlineStr">
        <is>
          <t xml:space="preserve"> </t>
        </is>
      </c>
      <c r="F38" s="7" t="n">
        <v>696966</v>
      </c>
      <c r="G38" s="4" t="inlineStr">
        <is>
          <t xml:space="preserve"> </t>
        </is>
      </c>
      <c r="H38" s="7" t="n">
        <v>361</v>
      </c>
      <c r="I38" s="7" t="n">
        <v>-452260</v>
      </c>
    </row>
    <row r="39">
      <c r="A39" s="4" t="inlineStr">
        <is>
          <t>Balances at end (shares) at Dec. 31, 2024</t>
        </is>
      </c>
      <c r="B39" s="4" t="inlineStr">
        <is>
          <t xml:space="preserve"> </t>
        </is>
      </c>
      <c r="C39" s="4" t="inlineStr">
        <is>
          <t xml:space="preserve"> </t>
        </is>
      </c>
      <c r="D39" s="5" t="n">
        <v>45703811</v>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ong-term Debt - Additional Information (Details) $ in Thousands</t>
        </is>
      </c>
      <c r="B1" s="2" t="inlineStr">
        <is>
          <t>12 Months Ended</t>
        </is>
      </c>
    </row>
    <row r="2">
      <c r="B2" s="2" t="inlineStr">
        <is>
          <t>Dec. 31, 2024 USD ($) Tranche Installment</t>
        </is>
      </c>
      <c r="C2" s="2" t="inlineStr">
        <is>
          <t>Dec. 17, 2024 USD ($)</t>
        </is>
      </c>
    </row>
    <row r="3">
      <c r="A3" s="3" t="inlineStr">
        <is>
          <t>Debt Instrument [Line Items]</t>
        </is>
      </c>
      <c r="B3" s="4" t="inlineStr">
        <is>
          <t xml:space="preserve"> </t>
        </is>
      </c>
      <c r="C3" s="4" t="inlineStr">
        <is>
          <t xml:space="preserve"> </t>
        </is>
      </c>
    </row>
    <row r="4">
      <c r="A4" s="4" t="inlineStr">
        <is>
          <t>Number of tranches | Tranche</t>
        </is>
      </c>
      <c r="B4" s="5" t="n">
        <v>3</v>
      </c>
      <c r="C4" s="4" t="inlineStr">
        <is>
          <t xml:space="preserve"> </t>
        </is>
      </c>
    </row>
    <row r="5">
      <c r="A5" s="4" t="inlineStr">
        <is>
          <t>Number of installments | Installment</t>
        </is>
      </c>
      <c r="B5" s="5" t="n">
        <v>11</v>
      </c>
      <c r="C5" s="4" t="inlineStr">
        <is>
          <t xml:space="preserve"> </t>
        </is>
      </c>
    </row>
    <row r="6">
      <c r="A6" s="4" t="inlineStr">
        <is>
          <t>Loan and Security Agreement [Member] | Oxfor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4" t="inlineStr">
        <is>
          <t xml:space="preserve"> </t>
        </is>
      </c>
      <c r="C8" s="7" t="n">
        <v>200000</v>
      </c>
    </row>
    <row r="9">
      <c r="A9" s="4" t="inlineStr">
        <is>
          <t>Long-term debt outstanding</t>
        </is>
      </c>
      <c r="B9" s="7" t="n">
        <v>50000</v>
      </c>
      <c r="C9" s="4" t="inlineStr">
        <is>
          <t xml:space="preserve"> </t>
        </is>
      </c>
    </row>
    <row r="10">
      <c r="A10" s="4" t="inlineStr">
        <is>
          <t>Loan available in additional tranches</t>
        </is>
      </c>
      <c r="B10" s="7" t="n">
        <v>100000</v>
      </c>
      <c r="C10" s="4" t="inlineStr">
        <is>
          <t xml:space="preserve"> </t>
        </is>
      </c>
    </row>
    <row r="11">
      <c r="A11" s="4" t="inlineStr">
        <is>
          <t>Debt instrument interest period</t>
        </is>
      </c>
      <c r="B11" s="4" t="inlineStr">
        <is>
          <t>48 months</t>
        </is>
      </c>
      <c r="C11" s="4" t="inlineStr">
        <is>
          <t xml:space="preserve"> </t>
        </is>
      </c>
    </row>
    <row r="12">
      <c r="A12" s="4" t="inlineStr">
        <is>
          <t>Debt instrument term</t>
        </is>
      </c>
      <c r="B12" s="4" t="inlineStr">
        <is>
          <t>60 months</t>
        </is>
      </c>
      <c r="C12" s="4" t="inlineStr">
        <is>
          <t xml:space="preserve"> </t>
        </is>
      </c>
    </row>
    <row r="13">
      <c r="A13" s="4" t="inlineStr">
        <is>
          <t>Debt instrument maturity extension period</t>
        </is>
      </c>
      <c r="B13" s="4" t="inlineStr">
        <is>
          <t>12 months</t>
        </is>
      </c>
      <c r="C13" s="4" t="inlineStr">
        <is>
          <t xml:space="preserve"> </t>
        </is>
      </c>
    </row>
    <row r="14">
      <c r="A14" s="4" t="inlineStr">
        <is>
          <t>Debt Instrument interest rate stated percentage</t>
        </is>
      </c>
      <c r="B14" s="10" t="n">
        <v>0.055</v>
      </c>
      <c r="C14" s="4" t="inlineStr">
        <is>
          <t xml:space="preserve"> </t>
        </is>
      </c>
    </row>
    <row r="15">
      <c r="A15" s="4" t="inlineStr">
        <is>
          <t>Debt instrument payment terms</t>
        </is>
      </c>
      <c r="B15" s="4" t="inlineStr">
        <is>
          <t>The loan carries an interest-only period of 48 months and a total term of 60 months; provided that if specific milestones are achieved prior to September 30, 2026, the interest-only period and maturity date will be extended by 12 months. The term loans accrue interest, payable monthly, at a floating rate equal to, subject to certain conditions, (a) 1-month term SOFR plus (b) 5.50%. The principal portion of the loan is due in eleven equal monthly installments beginning February 1, 2029, through December 1, 2029.</t>
        </is>
      </c>
      <c r="C15" s="4" t="inlineStr">
        <is>
          <t xml:space="preserve"> </t>
        </is>
      </c>
    </row>
    <row r="16">
      <c r="A16" s="4" t="inlineStr">
        <is>
          <t>Debt instrument date of first required payment</t>
        </is>
      </c>
      <c r="B16" s="4" t="inlineStr">
        <is>
          <t>Feb.  01,  2029</t>
        </is>
      </c>
      <c r="C16" s="4" t="inlineStr">
        <is>
          <t xml:space="preserve"> </t>
        </is>
      </c>
    </row>
    <row r="17">
      <c r="A17" s="4" t="inlineStr">
        <is>
          <t>Debt instrument date of final required payment</t>
        </is>
      </c>
      <c r="B17" s="4" t="inlineStr">
        <is>
          <t>Dec.  01,  2029</t>
        </is>
      </c>
      <c r="C17" s="4" t="inlineStr">
        <is>
          <t xml:space="preserve"> </t>
        </is>
      </c>
    </row>
    <row r="18">
      <c r="A18" s="4" t="inlineStr">
        <is>
          <t>Debt instrument frequency of periodic payment</t>
        </is>
      </c>
      <c r="B18" s="4" t="inlineStr">
        <is>
          <t>monthly</t>
        </is>
      </c>
      <c r="C18" s="4" t="inlineStr">
        <is>
          <t xml:space="preserve"> </t>
        </is>
      </c>
    </row>
    <row r="19">
      <c r="A19" s="4" t="inlineStr">
        <is>
          <t>Debt instrument maturity date description</t>
        </is>
      </c>
      <c r="B19" s="4" t="inlineStr">
        <is>
          <t>However, if a specified milestone is achieved on or after December 17, 2025, then the term loan will begin to amortize in equal monthly installments beginning on February 1, 2030, and the maturity date will be extended to December 1, 2030.</t>
        </is>
      </c>
      <c r="C19" s="4" t="inlineStr">
        <is>
          <t xml:space="preserve"> </t>
        </is>
      </c>
    </row>
    <row r="20">
      <c r="A20" s="4" t="inlineStr">
        <is>
          <t>Debt instrument maturity start date</t>
        </is>
      </c>
      <c r="B20" s="4" t="inlineStr">
        <is>
          <t>Feb.  01,  2030</t>
        </is>
      </c>
      <c r="C20" s="4" t="inlineStr">
        <is>
          <t xml:space="preserve"> </t>
        </is>
      </c>
    </row>
    <row r="21">
      <c r="A21" s="4" t="inlineStr">
        <is>
          <t>Debt instrument maturity end date</t>
        </is>
      </c>
      <c r="B21" s="4" t="inlineStr">
        <is>
          <t>Dec.  01,  2030</t>
        </is>
      </c>
      <c r="C21" s="4" t="inlineStr">
        <is>
          <t xml:space="preserve"> </t>
        </is>
      </c>
    </row>
    <row r="22">
      <c r="A22" s="4" t="inlineStr">
        <is>
          <t>Final principal fee payment percentage</t>
        </is>
      </c>
      <c r="B22" s="11" t="n">
        <v>0.05</v>
      </c>
      <c r="C22" s="4" t="inlineStr">
        <is>
          <t xml:space="preserve"> </t>
        </is>
      </c>
    </row>
    <row r="23">
      <c r="A23" s="4" t="inlineStr">
        <is>
          <t>Debt instrument final interest payment</t>
        </is>
      </c>
      <c r="B23" s="7" t="n">
        <v>2500</v>
      </c>
      <c r="C23" s="4" t="inlineStr">
        <is>
          <t xml:space="preserve"> </t>
        </is>
      </c>
    </row>
    <row r="24">
      <c r="A24" s="4" t="inlineStr">
        <is>
          <t>Amount borrowed</t>
        </is>
      </c>
      <c r="B24" s="5" t="n">
        <v>50000</v>
      </c>
      <c r="C24" s="4" t="inlineStr">
        <is>
          <t xml:space="preserve"> </t>
        </is>
      </c>
    </row>
    <row r="25">
      <c r="A25" s="4" t="inlineStr">
        <is>
          <t>Long-term accrued interest payable</t>
        </is>
      </c>
      <c r="B25" s="5" t="n">
        <v>21</v>
      </c>
      <c r="C25" s="4" t="inlineStr">
        <is>
          <t xml:space="preserve"> </t>
        </is>
      </c>
    </row>
    <row r="26">
      <c r="A26" s="4" t="inlineStr">
        <is>
          <t>Loan issuance costs</t>
        </is>
      </c>
      <c r="B26" s="5" t="n">
        <v>174</v>
      </c>
      <c r="C26" s="4" t="inlineStr">
        <is>
          <t xml:space="preserve"> </t>
        </is>
      </c>
    </row>
    <row r="27">
      <c r="A27" s="4" t="inlineStr">
        <is>
          <t>Interest expense</t>
        </is>
      </c>
      <c r="B27" s="5" t="n">
        <v>231</v>
      </c>
      <c r="C27" s="4" t="inlineStr">
        <is>
          <t xml:space="preserve"> </t>
        </is>
      </c>
    </row>
    <row r="28">
      <c r="A28" s="4" t="inlineStr">
        <is>
          <t>Interest paid</t>
        </is>
      </c>
      <c r="B28" s="7" t="n">
        <v>209</v>
      </c>
      <c r="C28" s="4" t="inlineStr">
        <is>
          <t xml:space="preserve"> </t>
        </is>
      </c>
    </row>
    <row r="29">
      <c r="A29" s="4" t="inlineStr">
        <is>
          <t>Percentage of increase in applicable rate of interest under termination of the lenders' commitments</t>
        </is>
      </c>
      <c r="B29" s="11" t="n">
        <v>0.05</v>
      </c>
      <c r="C29" s="4" t="inlineStr">
        <is>
          <t xml:space="preserve"> </t>
        </is>
      </c>
    </row>
    <row r="30">
      <c r="A30" s="4" t="inlineStr">
        <is>
          <t>Debt instrument fee</t>
        </is>
      </c>
      <c r="B30" s="10" t="n">
        <v>0.065</v>
      </c>
      <c r="C30" s="4" t="inlineStr">
        <is>
          <t xml:space="preserve"> </t>
        </is>
      </c>
    </row>
    <row r="31">
      <c r="A31" s="4" t="inlineStr">
        <is>
          <t>Loan and Security Agreement [Member] | Oxford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term loans</t>
        </is>
      </c>
      <c r="B33" s="7" t="n">
        <v>50000</v>
      </c>
      <c r="C33" s="4" t="inlineStr">
        <is>
          <t xml:space="preserve"> </t>
        </is>
      </c>
    </row>
    <row r="34">
      <c r="A34" s="4" t="inlineStr">
        <is>
          <t>Loan and Security Agreement [Member] | Contingent upon FDA Approval of DCCR for Treatment of PWS Tranche One [Member] | Oxford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additional borrowing amount</t>
        </is>
      </c>
      <c r="B36" s="5" t="n">
        <v>50000</v>
      </c>
      <c r="C36" s="4" t="inlineStr">
        <is>
          <t xml:space="preserve"> </t>
        </is>
      </c>
    </row>
    <row r="37">
      <c r="A37" s="4" t="inlineStr">
        <is>
          <t>Loan and Security Agreement [Member] | Contingent upon FDA Approval of DCCR for Treatment of PWS Tranche Two [Member] | Oxford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additional borrowing amount</t>
        </is>
      </c>
      <c r="B39" s="5" t="n">
        <v>25000</v>
      </c>
      <c r="C39" s="4" t="inlineStr">
        <is>
          <t xml:space="preserve"> </t>
        </is>
      </c>
    </row>
    <row r="40">
      <c r="A40" s="4" t="inlineStr">
        <is>
          <t>Loan and Security Agreement [Member] | Contingent upon Certain Commercial Milestones [Member] | Oxford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additional borrowing amount</t>
        </is>
      </c>
      <c r="B42" s="5" t="n">
        <v>25000</v>
      </c>
      <c r="C42" s="4" t="inlineStr">
        <is>
          <t xml:space="preserve"> </t>
        </is>
      </c>
    </row>
    <row r="43">
      <c r="A43" s="4" t="inlineStr">
        <is>
          <t>Loan and Security Agreement [Member] | Mutual Consent of Soleno and Oxford [Member] | Oxford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additional borrowing amount</t>
        </is>
      </c>
      <c r="B45" s="7" t="n">
        <v>50000</v>
      </c>
      <c r="C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5"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Additional Information (Detail) - USD ($)</t>
        </is>
      </c>
      <c r="F1" s="2" t="inlineStr">
        <is>
          <t>1 Months Ended</t>
        </is>
      </c>
      <c r="H1" s="2" t="inlineStr">
        <is>
          <t>12 Months Ended</t>
        </is>
      </c>
    </row>
    <row r="2">
      <c r="B2" s="2" t="inlineStr">
        <is>
          <t>May 09, 2024</t>
        </is>
      </c>
      <c r="C2" s="2" t="inlineStr">
        <is>
          <t>Oct. 02, 2023</t>
        </is>
      </c>
      <c r="D2" s="2" t="inlineStr">
        <is>
          <t>Sep. 26, 2023</t>
        </is>
      </c>
      <c r="E2" s="2" t="inlineStr">
        <is>
          <t>Dec. 16, 2022</t>
        </is>
      </c>
      <c r="F2" s="2" t="inlineStr">
        <is>
          <t>Oct. 31, 2023</t>
        </is>
      </c>
      <c r="G2" s="2" t="inlineStr">
        <is>
          <t>Mar. 31, 2022</t>
        </is>
      </c>
      <c r="H2" s="2" t="inlineStr">
        <is>
          <t>Dec. 31, 2024</t>
        </is>
      </c>
      <c r="I2" s="2" t="inlineStr">
        <is>
          <t>Dec. 31, 2023</t>
        </is>
      </c>
      <c r="J2" s="2" t="inlineStr">
        <is>
          <t>Dec. 31, 2022</t>
        </is>
      </c>
      <c r="K2" s="2" t="inlineStr">
        <is>
          <t>Jul. 19, 2024</t>
        </is>
      </c>
      <c r="L2" s="2" t="inlineStr">
        <is>
          <t>Jun. 06, 2024</t>
        </is>
      </c>
      <c r="M2" s="2" t="inlineStr">
        <is>
          <t>Jan. 24, 2024</t>
        </is>
      </c>
      <c r="N2" s="2" t="inlineStr">
        <is>
          <t>Jan. 17, 2024</t>
        </is>
      </c>
      <c r="O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5"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ommon Warra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70651</v>
      </c>
      <c r="I5" s="5" t="n">
        <v>13071883</v>
      </c>
      <c r="J5" s="5" t="n">
        <v>532311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blic offering price per pre-funded warrant</t>
        </is>
      </c>
      <c r="B6" s="4" t="inlineStr">
        <is>
          <t xml:space="preserve"> </t>
        </is>
      </c>
      <c r="C6" s="9" t="n">
        <v>1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9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7" t="n">
        <v>8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48955000</v>
      </c>
      <c r="I9" s="5" t="n">
        <v>0</v>
      </c>
      <c r="J9" s="7"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9958000</v>
      </c>
      <c r="I10" s="7" t="n">
        <v>5945000</v>
      </c>
      <c r="J10" s="7" t="n">
        <v>253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v>
      </c>
      <c r="I11" s="11" t="n">
        <v>0</v>
      </c>
      <c r="J11" s="11"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grant date fair value per option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40.13</v>
      </c>
      <c r="I12" s="9" t="n">
        <v>5.04</v>
      </c>
      <c r="J12" s="9" t="n">
        <v>2.6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available for issuance under the plan on the first day of each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703811</v>
      </c>
      <c r="I13" s="5" t="n">
        <v>3167815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che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Warrant Shares</t>
        </is>
      </c>
      <c r="B16" s="4" t="inlineStr">
        <is>
          <t xml:space="preserve"> </t>
        </is>
      </c>
      <c r="C16" s="4" t="inlineStr">
        <is>
          <t xml:space="preserve"> </t>
        </is>
      </c>
      <c r="D16" s="4" t="inlineStr">
        <is>
          <t xml:space="preserve"> </t>
        </is>
      </c>
      <c r="E16" s="5" t="n">
        <v>85988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and rights immediately exercisable term</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and issuance of warrants to purchase common stock</t>
        </is>
      </c>
      <c r="B18" s="4" t="inlineStr">
        <is>
          <t xml:space="preserve"> </t>
        </is>
      </c>
      <c r="C18" s="4" t="inlineStr">
        <is>
          <t xml:space="preserve"> </t>
        </is>
      </c>
      <c r="D18" s="7" t="n">
        <v>1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 Average Exercise Price per Share</t>
        </is>
      </c>
      <c r="B19" s="4" t="inlineStr">
        <is>
          <t xml:space="preserve"> </t>
        </is>
      </c>
      <c r="C19" s="4" t="inlineStr">
        <is>
          <t xml:space="preserve"> </t>
        </is>
      </c>
      <c r="D19" s="4" t="inlineStr">
        <is>
          <t xml:space="preserve"> </t>
        </is>
      </c>
      <c r="E19" s="9" t="n">
        <v>1.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able warrants maximum aggregate exercise price</t>
        </is>
      </c>
      <c r="B20" s="4" t="inlineStr">
        <is>
          <t xml:space="preserve"> </t>
        </is>
      </c>
      <c r="C20" s="4" t="inlineStr">
        <is>
          <t xml:space="preserve"> </t>
        </is>
      </c>
      <c r="D20" s="4" t="inlineStr">
        <is>
          <t xml:space="preserve"> </t>
        </is>
      </c>
      <c r="E20" s="7" t="n">
        <v>1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nche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Common Warrant Shares</t>
        </is>
      </c>
      <c r="B23" s="4" t="inlineStr">
        <is>
          <t xml:space="preserve"> </t>
        </is>
      </c>
      <c r="C23" s="4" t="inlineStr">
        <is>
          <t xml:space="preserve"> </t>
        </is>
      </c>
      <c r="D23" s="4" t="inlineStr">
        <is>
          <t xml:space="preserve"> </t>
        </is>
      </c>
      <c r="E23" s="5" t="n">
        <v>1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expire term prior to anniversary date of issuance</t>
        </is>
      </c>
      <c r="B24" s="4" t="inlineStr">
        <is>
          <t xml:space="preserve"> </t>
        </is>
      </c>
      <c r="C24" s="4" t="inlineStr">
        <is>
          <t xml:space="preserve"> </t>
        </is>
      </c>
      <c r="D24" s="4" t="inlineStr">
        <is>
          <t xml:space="preserve"> </t>
        </is>
      </c>
      <c r="E24" s="4" t="inlineStr">
        <is>
          <t>3 years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and rights exercisable term from following receipt of U.S. Food and drug administration approval</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warrant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98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receipt upon exerise of warrants and future performance of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52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Exercise Price per Share</t>
        </is>
      </c>
      <c r="B28" s="4" t="inlineStr">
        <is>
          <t xml:space="preserve"> </t>
        </is>
      </c>
      <c r="C28" s="4" t="inlineStr">
        <is>
          <t xml:space="preserve"> </t>
        </is>
      </c>
      <c r="D28" s="4" t="inlineStr">
        <is>
          <t xml:space="preserve"> </t>
        </is>
      </c>
      <c r="E28" s="6" t="n">
        <v>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able warrants maximum aggregate exercise price</t>
        </is>
      </c>
      <c r="B29" s="4" t="inlineStr">
        <is>
          <t xml:space="preserve"> </t>
        </is>
      </c>
      <c r="C29" s="4" t="inlineStr">
        <is>
          <t xml:space="preserve"> </t>
        </is>
      </c>
      <c r="D29" s="4" t="inlineStr">
        <is>
          <t xml:space="preserve"> </t>
        </is>
      </c>
      <c r="E29" s="7" t="n">
        <v>3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interest of voting rights of all classes of stock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0 Inducement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18</v>
      </c>
      <c r="I35" s="4" t="inlineStr">
        <is>
          <t xml:space="preserve"> </t>
        </is>
      </c>
      <c r="J35" s="4" t="inlineStr">
        <is>
          <t xml:space="preserve"> </t>
        </is>
      </c>
      <c r="K35" s="4" t="inlineStr">
        <is>
          <t xml:space="preserve"> </t>
        </is>
      </c>
      <c r="L35" s="4" t="inlineStr">
        <is>
          <t xml:space="preserve"> </t>
        </is>
      </c>
      <c r="M35" s="5" t="n">
        <v>500000</v>
      </c>
      <c r="N35" s="4" t="inlineStr">
        <is>
          <t xml:space="preserve"> </t>
        </is>
      </c>
      <c r="O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rinsic value of stock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700000</v>
      </c>
      <c r="I38" s="7" t="n">
        <v>2200000</v>
      </c>
      <c r="J38" s="7" t="n">
        <v>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come tax benefits recognized from 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700000</v>
      </c>
      <c r="I39" s="7" t="n">
        <v>1900000</v>
      </c>
      <c r="J39" s="7" t="n">
        <v>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19324</v>
      </c>
      <c r="I40" s="5" t="n">
        <v>1821784</v>
      </c>
      <c r="J40" s="5" t="n">
        <v>283919</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ture stock-based compensation for unvested employee options granted and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654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uture stock-based compensation,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years 8 months 12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mployee Stock Option | 201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5517</v>
      </c>
      <c r="I46" s="4" t="inlineStr">
        <is>
          <t xml:space="preserve"> </t>
        </is>
      </c>
      <c r="J46" s="4" t="inlineStr">
        <is>
          <t xml:space="preserve"> </t>
        </is>
      </c>
      <c r="K46" s="4" t="inlineStr">
        <is>
          <t xml:space="preserve"> </t>
        </is>
      </c>
      <c r="L46" s="5" t="n">
        <v>2000000</v>
      </c>
      <c r="M46" s="4" t="inlineStr">
        <is>
          <t xml:space="preserve"> </t>
        </is>
      </c>
      <c r="N46" s="5" t="n">
        <v>1000000</v>
      </c>
      <c r="O46" s="4" t="inlineStr">
        <is>
          <t xml:space="preserve"> </t>
        </is>
      </c>
    </row>
    <row r="47">
      <c r="A47" s="4" t="inlineStr">
        <is>
          <t>Employee Stock Option | 2014 Equity Incentive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fair marke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1.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mployee Stock Option | 2014 Equity 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ractual term of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Os [Member] | 2014 Equity Incentive Pla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ual term of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formance-Based 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unit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493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tricted Stock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stricted stock unit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778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recognized stock 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9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unit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20710</v>
      </c>
      <c r="I63" s="5" t="n">
        <v>414710</v>
      </c>
      <c r="J63" s="5" t="n">
        <v>896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1</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ir value of restricted stock unit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900000</v>
      </c>
      <c r="I65" s="7" t="n">
        <v>12000000</v>
      </c>
      <c r="J65" s="7" t="n">
        <v>1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eighted average grant-date fair value of all restricted stock unit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46.47</v>
      </c>
      <c r="I66" s="9" t="n">
        <v>5.49</v>
      </c>
      <c r="J66" s="9" t="n">
        <v>5.33</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 average remaining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8 months 12 day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stricted Stock Units [Member] | Employees and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unit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6327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tricted Stock Units [Member] | 2014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stricted stock unit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8831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unit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1264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eighted average grant-date fair value of all restricted stock unit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46.4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rch 2022 Common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Common Warra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55346</v>
      </c>
      <c r="I78" s="5" t="n">
        <v>1929066</v>
      </c>
      <c r="J78" s="5" t="n">
        <v>40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eighted Average Exercis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5</v>
      </c>
      <c r="I79" s="6" t="n">
        <v>4.5</v>
      </c>
      <c r="J79" s="6" t="n">
        <v>4.5</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2027-03</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rch 2022 Pre-fund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Common Warran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8096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eighted Average Exerci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15</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pira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027-0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trolled Equity Offering Sales Agreement [Member] | Can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of common stock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87717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maximum aggregate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25000000</v>
      </c>
    </row>
    <row r="90">
      <c r="A90" s="4" t="inlineStr">
        <is>
          <t>Net proceeds from sal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74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Jefferies LLC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ggregrate Offering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50000000</v>
      </c>
      <c r="L93" s="4" t="inlineStr">
        <is>
          <t xml:space="preserve"> </t>
        </is>
      </c>
      <c r="M93" s="4" t="inlineStr">
        <is>
          <t xml:space="preserve"> </t>
        </is>
      </c>
      <c r="N93" s="4" t="inlineStr">
        <is>
          <t xml:space="preserve"> </t>
        </is>
      </c>
      <c r="O93" s="4" t="inlineStr">
        <is>
          <t xml:space="preserve"> </t>
        </is>
      </c>
    </row>
    <row r="94">
      <c r="A94" s="4" t="inlineStr">
        <is>
          <t>Sales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age of aggregate gross proceeds to pay commis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3</v>
      </c>
      <c r="L96" s="4" t="inlineStr">
        <is>
          <t xml:space="preserve"> </t>
        </is>
      </c>
      <c r="M96" s="4" t="inlineStr">
        <is>
          <t xml:space="preserve"> </t>
        </is>
      </c>
      <c r="N96" s="4" t="inlineStr">
        <is>
          <t xml:space="preserve"> </t>
        </is>
      </c>
      <c r="O96" s="4" t="inlineStr">
        <is>
          <t xml:space="preserve"> </t>
        </is>
      </c>
    </row>
    <row r="97">
      <c r="A97" s="4" t="inlineStr">
        <is>
          <t>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ceeds from warrant exerci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48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ale and issuance of warrants to purchase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10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common stock purchased upon issuance of warrants</t>
        </is>
      </c>
      <c r="B101" s="4" t="inlineStr">
        <is>
          <t xml:space="preserve"> </t>
        </is>
      </c>
      <c r="C101" s="4" t="inlineStr">
        <is>
          <t xml:space="preserve"> </t>
        </is>
      </c>
      <c r="D101" s="4" t="inlineStr">
        <is>
          <t xml:space="preserve"> </t>
        </is>
      </c>
      <c r="E101" s="5" t="n">
        <v>2259887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eighted Average Exercise Price per Share</t>
        </is>
      </c>
      <c r="B102" s="4" t="inlineStr">
        <is>
          <t xml:space="preserve"> </t>
        </is>
      </c>
      <c r="C102" s="4" t="inlineStr">
        <is>
          <t xml:space="preserve"> </t>
        </is>
      </c>
      <c r="D102" s="4" t="inlineStr">
        <is>
          <t xml:space="preserve"> </t>
        </is>
      </c>
      <c r="E102" s="12" t="n">
        <v>0.44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oceeds from sale of common stock and pre-funded warrants</t>
        </is>
      </c>
      <c r="B103" s="4" t="inlineStr">
        <is>
          <t xml:space="preserve"> </t>
        </is>
      </c>
      <c r="C103" s="7" t="n">
        <v>6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hares issued from sale of common stock</t>
        </is>
      </c>
      <c r="B104" s="4" t="inlineStr">
        <is>
          <t xml:space="preserve"> </t>
        </is>
      </c>
      <c r="C104" s="5" t="n">
        <v>1825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s issued from sale of pre-funded warrants</t>
        </is>
      </c>
      <c r="B105" s="4" t="inlineStr">
        <is>
          <t xml:space="preserve"> </t>
        </is>
      </c>
      <c r="C105" s="5" t="n">
        <v>117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blic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ce per unit</t>
        </is>
      </c>
      <c r="B108" s="4" t="inlineStr">
        <is>
          <t xml:space="preserve"> </t>
        </is>
      </c>
      <c r="C108" s="7" t="n">
        <v>2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Underwritten Public Offe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common stock (shares)</t>
        </is>
      </c>
      <c r="B111" s="5" t="n">
        <v>3450000</v>
      </c>
      <c r="C111" s="5" t="n">
        <v>3450000</v>
      </c>
      <c r="D111" s="4" t="inlineStr">
        <is>
          <t xml:space="preserve"> </t>
        </is>
      </c>
      <c r="E111" s="4" t="inlineStr">
        <is>
          <t xml:space="preserve"> </t>
        </is>
      </c>
      <c r="F111" s="4" t="inlineStr">
        <is>
          <t xml:space="preserve"> </t>
        </is>
      </c>
      <c r="G111" s="5" t="n">
        <v>266666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ice per unit</t>
        </is>
      </c>
      <c r="B112" s="7" t="n">
        <v>46</v>
      </c>
      <c r="C112" s="7" t="n">
        <v>20</v>
      </c>
      <c r="D112" s="4" t="inlineStr">
        <is>
          <t xml:space="preserve"> </t>
        </is>
      </c>
      <c r="E112" s="4" t="inlineStr">
        <is>
          <t xml:space="preserve"> </t>
        </is>
      </c>
      <c r="F112" s="4" t="inlineStr">
        <is>
          <t xml:space="preserve"> </t>
        </is>
      </c>
      <c r="G112" s="9" t="n">
        <v>3.7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Underwriter discount and other offering expenses</t>
        </is>
      </c>
      <c r="B113" s="7" t="n">
        <v>97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oceeds from warrant exerci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19056</v>
      </c>
      <c r="I115" s="5" t="n">
        <v>12809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common stock purchased upon issuanc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5" t="n">
        <v>133333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ublic offering price per pre-funded warrant</t>
        </is>
      </c>
      <c r="B117" s="4" t="inlineStr">
        <is>
          <t xml:space="preserve"> </t>
        </is>
      </c>
      <c r="C117" s="4" t="inlineStr">
        <is>
          <t xml:space="preserve"> </t>
        </is>
      </c>
      <c r="D117" s="4" t="inlineStr">
        <is>
          <t xml:space="preserve"> </t>
        </is>
      </c>
      <c r="E117" s="4" t="inlineStr">
        <is>
          <t xml:space="preserve"> </t>
        </is>
      </c>
      <c r="F117" s="4" t="inlineStr">
        <is>
          <t xml:space="preserve"> </t>
        </is>
      </c>
      <c r="G117" s="6" t="n">
        <v>3.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er share exercise price for pre-funded warrant</t>
        </is>
      </c>
      <c r="B118" s="4" t="inlineStr">
        <is>
          <t xml:space="preserve"> </t>
        </is>
      </c>
      <c r="C118" s="4" t="inlineStr">
        <is>
          <t xml:space="preserve"> </t>
        </is>
      </c>
      <c r="D118" s="4" t="inlineStr">
        <is>
          <t xml:space="preserve"> </t>
        </is>
      </c>
      <c r="E118" s="4" t="inlineStr">
        <is>
          <t xml:space="preserve"> </t>
        </is>
      </c>
      <c r="F118" s="4" t="inlineStr">
        <is>
          <t xml:space="preserve"> </t>
        </is>
      </c>
      <c r="G118" s="9" t="n">
        <v>0.1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easure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5 year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eighted Average Exercise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6" t="n">
        <v>4.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roceeds from offering after deducting underwriting discount and other estimated offering expenses</t>
        </is>
      </c>
      <c r="B121" s="7" t="n">
        <v>158700000</v>
      </c>
      <c r="C121" s="7" t="n">
        <v>69000000</v>
      </c>
      <c r="D121" s="4" t="inlineStr">
        <is>
          <t xml:space="preserve"> </t>
        </is>
      </c>
      <c r="E121" s="4" t="inlineStr">
        <is>
          <t xml:space="preserve"> </t>
        </is>
      </c>
      <c r="F121" s="4" t="inlineStr">
        <is>
          <t xml:space="preserve"> </t>
        </is>
      </c>
      <c r="G121" s="7" t="n">
        <v>138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Underwritten Public Offering [Member] | March 2022 Common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Common Warrant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255346</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oceeds from warrant exerci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100000</v>
      </c>
      <c r="I125" s="7" t="n">
        <v>93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Warrants exerci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54664</v>
      </c>
      <c r="I126" s="5" t="n">
        <v>2070934</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Underwritten Public Offering [Member] | Securities Purchase Agreement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et proceeds from sale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60000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mployee Stock Purchase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Share Based Compensation Arrangement By Share 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umber of shares available for g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864</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ercentage of outstanding stock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0.0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umber of shares available for issuance under the plan on the first day of each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372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umber of shares purchases by employ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sheetData>
  <mergeCells count="3">
    <mergeCell ref="A1:A2"/>
    <mergeCell ref="F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Outstanding Common Stock Warrants (Detail) - $ / shares</t>
        </is>
      </c>
      <c r="B1" s="2" t="inlineStr">
        <is>
          <t>12 Months Ended</t>
        </is>
      </c>
    </row>
    <row r="2">
      <c r="B2" s="2" t="inlineStr">
        <is>
          <t>Dec. 31, 2024</t>
        </is>
      </c>
      <c r="C2" s="2" t="inlineStr">
        <is>
          <t>Dec. 31, 2023</t>
        </is>
      </c>
      <c r="D2" s="2" t="inlineStr">
        <is>
          <t>Dec. 31, 2022</t>
        </is>
      </c>
      <c r="E2" s="2" t="inlineStr">
        <is>
          <t>Dec. 19,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Common Shares</t>
        </is>
      </c>
      <c r="B4" s="5" t="n">
        <v>3570651</v>
      </c>
      <c r="C4" s="5" t="n">
        <v>13071883</v>
      </c>
      <c r="D4" s="5" t="n">
        <v>5323110</v>
      </c>
      <c r="E4" s="4" t="inlineStr">
        <is>
          <t xml:space="preserve"> </t>
        </is>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Common Shares</t>
        </is>
      </c>
      <c r="B7" s="4" t="inlineStr">
        <is>
          <t xml:space="preserve"> </t>
        </is>
      </c>
      <c r="C7" s="5" t="n">
        <v>7904</v>
      </c>
      <c r="D7" s="5" t="n">
        <v>7904</v>
      </c>
      <c r="E7" s="4" t="inlineStr">
        <is>
          <t xml:space="preserve"> </t>
        </is>
      </c>
    </row>
    <row r="8">
      <c r="A8" s="4" t="inlineStr">
        <is>
          <t>Weighted Average Exercise Price per Share</t>
        </is>
      </c>
      <c r="B8" s="4" t="inlineStr">
        <is>
          <t xml:space="preserve"> </t>
        </is>
      </c>
      <c r="C8" s="9" t="n">
        <v>388.94</v>
      </c>
      <c r="D8" s="9" t="n">
        <v>388.94</v>
      </c>
      <c r="E8" s="4" t="inlineStr">
        <is>
          <t xml:space="preserve"> </t>
        </is>
      </c>
    </row>
    <row r="9">
      <c r="A9" s="4" t="inlineStr">
        <is>
          <t>Expiration Date</t>
        </is>
      </c>
      <c r="B9" s="4" t="inlineStr">
        <is>
          <t>2024-11</t>
        </is>
      </c>
      <c r="C9" s="4" t="inlineStr">
        <is>
          <t xml:space="preserve"> </t>
        </is>
      </c>
      <c r="D9" s="4" t="inlineStr">
        <is>
          <t xml:space="preserve"> </t>
        </is>
      </c>
      <c r="E9" s="4" t="inlineStr">
        <is>
          <t xml:space="preserve"> </t>
        </is>
      </c>
    </row>
    <row r="10">
      <c r="A10" s="4" t="inlineStr">
        <is>
          <t>2018 PIPE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Common Shares</t>
        </is>
      </c>
      <c r="B12" s="4" t="inlineStr">
        <is>
          <t xml:space="preserve"> </t>
        </is>
      </c>
      <c r="C12" s="4" t="inlineStr">
        <is>
          <t xml:space="preserve"> </t>
        </is>
      </c>
      <c r="D12" s="5" t="n">
        <v>34241</v>
      </c>
      <c r="E12" s="4" t="inlineStr">
        <is>
          <t xml:space="preserve"> </t>
        </is>
      </c>
    </row>
    <row r="13">
      <c r="A13" s="4" t="inlineStr">
        <is>
          <t>Weighted Average Exercise Price per Share</t>
        </is>
      </c>
      <c r="B13" s="4" t="inlineStr">
        <is>
          <t xml:space="preserve"> </t>
        </is>
      </c>
      <c r="C13" s="4" t="inlineStr">
        <is>
          <t xml:space="preserve"> </t>
        </is>
      </c>
      <c r="D13" s="7" t="n">
        <v>30</v>
      </c>
      <c r="E13" s="7" t="n">
        <v>30</v>
      </c>
    </row>
    <row r="14">
      <c r="A14" s="4" t="inlineStr">
        <is>
          <t>Expiration Date</t>
        </is>
      </c>
      <c r="B14" s="4" t="inlineStr">
        <is>
          <t>2023-12</t>
        </is>
      </c>
      <c r="C14" s="4" t="inlineStr">
        <is>
          <t xml:space="preserve"> </t>
        </is>
      </c>
      <c r="D14" s="4" t="inlineStr">
        <is>
          <t xml:space="preserve"> </t>
        </is>
      </c>
      <c r="E14" s="4" t="inlineStr">
        <is>
          <t xml:space="preserve"> </t>
        </is>
      </c>
    </row>
    <row r="15">
      <c r="A15" s="4" t="inlineStr">
        <is>
          <t>March 2022 Common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Common Shares</t>
        </is>
      </c>
      <c r="B17" s="5" t="n">
        <v>1255346</v>
      </c>
      <c r="C17" s="5" t="n">
        <v>1929066</v>
      </c>
      <c r="D17" s="5" t="n">
        <v>4000000</v>
      </c>
      <c r="E17" s="4" t="inlineStr">
        <is>
          <t xml:space="preserve"> </t>
        </is>
      </c>
    </row>
    <row r="18">
      <c r="A18" s="4" t="inlineStr">
        <is>
          <t>Weighted Average Exercise Price per Share</t>
        </is>
      </c>
      <c r="B18" s="6" t="n">
        <v>4.5</v>
      </c>
      <c r="C18" s="6" t="n">
        <v>4.5</v>
      </c>
      <c r="D18" s="6" t="n">
        <v>4.5</v>
      </c>
      <c r="E18" s="4" t="inlineStr">
        <is>
          <t xml:space="preserve"> </t>
        </is>
      </c>
    </row>
    <row r="19">
      <c r="A19" s="4" t="inlineStr">
        <is>
          <t>Expiration Date</t>
        </is>
      </c>
      <c r="B19" s="4" t="inlineStr">
        <is>
          <t>2027-03</t>
        </is>
      </c>
      <c r="C19" s="4" t="inlineStr">
        <is>
          <t xml:space="preserve"> </t>
        </is>
      </c>
      <c r="D19" s="4" t="inlineStr">
        <is>
          <t xml:space="preserve"> </t>
        </is>
      </c>
      <c r="E19" s="4" t="inlineStr">
        <is>
          <t xml:space="preserve"> </t>
        </is>
      </c>
    </row>
    <row r="20">
      <c r="A20" s="4" t="inlineStr">
        <is>
          <t>March 2022 Pre-funded Warrants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Common Shares</t>
        </is>
      </c>
      <c r="B22" s="4" t="inlineStr">
        <is>
          <t xml:space="preserve"> </t>
        </is>
      </c>
      <c r="C22" s="4" t="inlineStr">
        <is>
          <t xml:space="preserve"> </t>
        </is>
      </c>
      <c r="D22" s="5" t="n">
        <v>1280965</v>
      </c>
      <c r="E22" s="4" t="inlineStr">
        <is>
          <t xml:space="preserve"> </t>
        </is>
      </c>
    </row>
    <row r="23">
      <c r="A23" s="4" t="inlineStr">
        <is>
          <t>Weighted Average Exercise Price per Share</t>
        </is>
      </c>
      <c r="B23" s="4" t="inlineStr">
        <is>
          <t xml:space="preserve"> </t>
        </is>
      </c>
      <c r="C23" s="4" t="inlineStr">
        <is>
          <t xml:space="preserve"> </t>
        </is>
      </c>
      <c r="D23" s="9" t="n">
        <v>0.15</v>
      </c>
      <c r="E23" s="4" t="inlineStr">
        <is>
          <t xml:space="preserve"> </t>
        </is>
      </c>
    </row>
    <row r="24">
      <c r="A24" s="4" t="inlineStr">
        <is>
          <t>Expiration Date</t>
        </is>
      </c>
      <c r="B24" s="4" t="inlineStr">
        <is>
          <t>2027-03</t>
        </is>
      </c>
      <c r="C24" s="4" t="inlineStr">
        <is>
          <t xml:space="preserve"> </t>
        </is>
      </c>
      <c r="D24" s="4" t="inlineStr">
        <is>
          <t xml:space="preserve"> </t>
        </is>
      </c>
      <c r="E24" s="4" t="inlineStr">
        <is>
          <t xml:space="preserve"> </t>
        </is>
      </c>
    </row>
    <row r="25">
      <c r="A25" s="4" t="inlineStr">
        <is>
          <t>May 2023 Tranche A Pre-funded Warrants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Common Shares</t>
        </is>
      </c>
      <c r="B27" s="4" t="inlineStr">
        <is>
          <t xml:space="preserve"> </t>
        </is>
      </c>
      <c r="C27" s="5" t="n">
        <v>2758281</v>
      </c>
      <c r="D27" s="4" t="inlineStr">
        <is>
          <t xml:space="preserve"> </t>
        </is>
      </c>
      <c r="E27" s="4" t="inlineStr">
        <is>
          <t xml:space="preserve"> </t>
        </is>
      </c>
    </row>
    <row r="28">
      <c r="A28" s="4" t="inlineStr">
        <is>
          <t>Weighted Average Exercise Price per Share</t>
        </is>
      </c>
      <c r="B28" s="4" t="inlineStr">
        <is>
          <t xml:space="preserve"> </t>
        </is>
      </c>
      <c r="C28" s="9" t="n">
        <v>0.01</v>
      </c>
      <c r="D28" s="4" t="inlineStr">
        <is>
          <t xml:space="preserve"> </t>
        </is>
      </c>
      <c r="E28" s="4" t="inlineStr">
        <is>
          <t xml:space="preserve"> </t>
        </is>
      </c>
    </row>
    <row r="29">
      <c r="A29" s="4" t="inlineStr">
        <is>
          <t>Expiration Date</t>
        </is>
      </c>
      <c r="B29" s="4" t="inlineStr">
        <is>
          <t>2026-11</t>
        </is>
      </c>
      <c r="C29" s="4" t="inlineStr">
        <is>
          <t xml:space="preserve"> </t>
        </is>
      </c>
      <c r="D29" s="4" t="inlineStr">
        <is>
          <t xml:space="preserve"> </t>
        </is>
      </c>
      <c r="E29" s="4" t="inlineStr">
        <is>
          <t xml:space="preserve"> </t>
        </is>
      </c>
    </row>
    <row r="30">
      <c r="A30" s="4" t="inlineStr">
        <is>
          <t>May 2023 Tranche B Warrants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Number of Common Shares</t>
        </is>
      </c>
      <c r="B32" s="5" t="n">
        <v>2065305</v>
      </c>
      <c r="C32" s="5" t="n">
        <v>6750000</v>
      </c>
      <c r="D32" s="4" t="inlineStr">
        <is>
          <t xml:space="preserve"> </t>
        </is>
      </c>
      <c r="E32" s="4" t="inlineStr">
        <is>
          <t xml:space="preserve"> </t>
        </is>
      </c>
    </row>
    <row r="33">
      <c r="A33" s="4" t="inlineStr">
        <is>
          <t>Weighted Average Exercise Price per Share</t>
        </is>
      </c>
      <c r="B33" s="6" t="n">
        <v>2.5</v>
      </c>
      <c r="C33" s="6" t="n">
        <v>2.5</v>
      </c>
      <c r="D33" s="4" t="inlineStr">
        <is>
          <t xml:space="preserve"> </t>
        </is>
      </c>
      <c r="E33" s="4" t="inlineStr">
        <is>
          <t xml:space="preserve"> </t>
        </is>
      </c>
    </row>
    <row r="34">
      <c r="A34" s="4" t="inlineStr">
        <is>
          <t>Expiration Date</t>
        </is>
      </c>
      <c r="B34" s="4" t="inlineStr">
        <is>
          <t>2026-11</t>
        </is>
      </c>
      <c r="C34" s="4" t="inlineStr">
        <is>
          <t xml:space="preserve"> </t>
        </is>
      </c>
      <c r="D34" s="4" t="inlineStr">
        <is>
          <t xml:space="preserve"> </t>
        </is>
      </c>
      <c r="E34" s="4" t="inlineStr">
        <is>
          <t xml:space="preserve"> </t>
        </is>
      </c>
    </row>
    <row r="35">
      <c r="A35" s="4" t="inlineStr">
        <is>
          <t>May 2023 Tranche B Pre-funded Warrants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Number of Common Shares</t>
        </is>
      </c>
      <c r="B37" s="4" t="inlineStr">
        <is>
          <t xml:space="preserve"> </t>
        </is>
      </c>
      <c r="C37" s="5" t="n">
        <v>451632</v>
      </c>
      <c r="D37" s="4" t="inlineStr">
        <is>
          <t xml:space="preserve"> </t>
        </is>
      </c>
      <c r="E37" s="4" t="inlineStr">
        <is>
          <t xml:space="preserve"> </t>
        </is>
      </c>
    </row>
    <row r="38">
      <c r="A38" s="4" t="inlineStr">
        <is>
          <t>Weighted Average Exercise Price per Share</t>
        </is>
      </c>
      <c r="B38" s="4" t="inlineStr">
        <is>
          <t xml:space="preserve"> </t>
        </is>
      </c>
      <c r="C38" s="9" t="n">
        <v>0.01</v>
      </c>
      <c r="D38" s="4" t="inlineStr">
        <is>
          <t xml:space="preserve"> </t>
        </is>
      </c>
      <c r="E38" s="4" t="inlineStr">
        <is>
          <t xml:space="preserve"> </t>
        </is>
      </c>
    </row>
    <row r="39">
      <c r="A39" s="4" t="inlineStr">
        <is>
          <t>Expiration Date</t>
        </is>
      </c>
      <c r="B39" s="4" t="inlineStr">
        <is>
          <t>2026-11</t>
        </is>
      </c>
      <c r="C39" s="4" t="inlineStr">
        <is>
          <t xml:space="preserve"> </t>
        </is>
      </c>
      <c r="D39" s="4" t="inlineStr">
        <is>
          <t xml:space="preserve"> </t>
        </is>
      </c>
      <c r="E39" s="4" t="inlineStr">
        <is>
          <t xml:space="preserve"> </t>
        </is>
      </c>
    </row>
    <row r="40">
      <c r="A40" s="4" t="inlineStr">
        <is>
          <t>October 2023 Pre-funded Warrants [Member]</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Number of Common Shares</t>
        </is>
      </c>
      <c r="B42" s="5" t="n">
        <v>250000</v>
      </c>
      <c r="C42" s="5" t="n">
        <v>1175000</v>
      </c>
      <c r="D42" s="4" t="inlineStr">
        <is>
          <t xml:space="preserve"> </t>
        </is>
      </c>
      <c r="E42" s="4" t="inlineStr">
        <is>
          <t xml:space="preserve"> </t>
        </is>
      </c>
    </row>
    <row r="43">
      <c r="A43" s="4" t="inlineStr">
        <is>
          <t>Weighted Average Exercise Price per Share</t>
        </is>
      </c>
      <c r="B43" s="9" t="n">
        <v>0.01</v>
      </c>
      <c r="C43" s="9" t="n">
        <v>0.01</v>
      </c>
      <c r="D43" s="4" t="inlineStr">
        <is>
          <t xml:space="preserve"> </t>
        </is>
      </c>
      <c r="E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99958</v>
      </c>
      <c r="C4" s="7" t="n">
        <v>5945</v>
      </c>
      <c r="D4" s="7" t="n">
        <v>2530</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33743</v>
      </c>
      <c r="C7" s="5" t="n">
        <v>2434</v>
      </c>
      <c r="D7" s="5" t="n">
        <v>692</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66215</v>
      </c>
      <c r="C10" s="7" t="n">
        <v>3511</v>
      </c>
      <c r="D10" s="7" t="n">
        <v>18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Equity - Schedule of Fair Value of Award Granted Using Black-Scholes Option Pricing Model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rate</t>
        </is>
      </c>
      <c r="B4" s="11" t="n">
        <v>0</v>
      </c>
      <c r="C4" s="11" t="n">
        <v>0</v>
      </c>
      <c r="D4" s="11" t="n">
        <v>0</v>
      </c>
    </row>
    <row r="5">
      <c r="A5" s="4" t="inlineStr">
        <is>
          <t>Min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life (years)</t>
        </is>
      </c>
      <c r="B7" s="4" t="inlineStr">
        <is>
          <t>5 years 9 months 18 days</t>
        </is>
      </c>
      <c r="C7" s="4" t="inlineStr">
        <is>
          <t>5 years 3 months 18 days</t>
        </is>
      </c>
      <c r="D7" s="4" t="inlineStr">
        <is>
          <t>5 years 6 months</t>
        </is>
      </c>
    </row>
    <row r="8">
      <c r="A8" s="4" t="inlineStr">
        <is>
          <t>Risk-free interest rate</t>
        </is>
      </c>
      <c r="B8" s="10" t="n">
        <v>0.037</v>
      </c>
      <c r="C8" s="10" t="n">
        <v>0.035</v>
      </c>
      <c r="D8" s="10" t="n">
        <v>0.017</v>
      </c>
    </row>
    <row r="9">
      <c r="A9" s="4" t="inlineStr">
        <is>
          <t>Volatility</t>
        </is>
      </c>
      <c r="B9" s="11" t="n">
        <v>1.21</v>
      </c>
      <c r="C9" s="11" t="n">
        <v>0.98</v>
      </c>
      <c r="D9" s="11" t="n">
        <v>0.88</v>
      </c>
    </row>
    <row r="10">
      <c r="A10" s="4" t="inlineStr">
        <is>
          <t>Max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life (years)</t>
        </is>
      </c>
      <c r="B12" s="4" t="inlineStr">
        <is>
          <t>6 years 1 month 6 days</t>
        </is>
      </c>
      <c r="C12" s="4" t="inlineStr">
        <is>
          <t>6 years 1 month 6 days</t>
        </is>
      </c>
      <c r="D12" s="4" t="inlineStr">
        <is>
          <t>6 years</t>
        </is>
      </c>
    </row>
    <row r="13">
      <c r="A13" s="4" t="inlineStr">
        <is>
          <t>Risk-free interest rate</t>
        </is>
      </c>
      <c r="B13" s="10" t="n">
        <v>0.046</v>
      </c>
      <c r="C13" s="10" t="n">
        <v>0.045</v>
      </c>
      <c r="D13" s="10" t="n">
        <v>0.031</v>
      </c>
    </row>
    <row r="14">
      <c r="A14" s="4" t="inlineStr">
        <is>
          <t>Volatility</t>
        </is>
      </c>
      <c r="B14" s="11" t="n">
        <v>1.24</v>
      </c>
      <c r="C14" s="11" t="n">
        <v>1.22</v>
      </c>
      <c r="D14" s="11" t="n">
        <v>0.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nd Restricted Stock Unit Transactions (Detail)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granted</t>
        </is>
      </c>
      <c r="B4" s="5" t="n">
        <v>1819324</v>
      </c>
      <c r="C4" s="5" t="n">
        <v>1821784</v>
      </c>
      <c r="D4" s="5" t="n">
        <v>283919</v>
      </c>
    </row>
    <row r="5">
      <c r="A5" s="4" t="inlineStr">
        <is>
          <t>2014 Plan and Inducement Plan [Member]</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Beginning balance</t>
        </is>
      </c>
      <c r="B7" s="5" t="n">
        <v>2369665</v>
      </c>
      <c r="C7" s="4" t="inlineStr">
        <is>
          <t xml:space="preserve"> </t>
        </is>
      </c>
      <c r="D7" s="4" t="inlineStr">
        <is>
          <t xml:space="preserve"> </t>
        </is>
      </c>
    </row>
    <row r="8">
      <c r="A8" s="4" t="inlineStr">
        <is>
          <t>Options granted</t>
        </is>
      </c>
      <c r="B8" s="5" t="n">
        <v>1819324</v>
      </c>
      <c r="C8" s="4" t="inlineStr">
        <is>
          <t xml:space="preserve"> </t>
        </is>
      </c>
      <c r="D8" s="4" t="inlineStr">
        <is>
          <t xml:space="preserve"> </t>
        </is>
      </c>
    </row>
    <row r="9">
      <c r="A9" s="4" t="inlineStr">
        <is>
          <t>Options exercised</t>
        </is>
      </c>
      <c r="B9" s="5" t="n">
        <v>-171520</v>
      </c>
      <c r="C9" s="4" t="inlineStr">
        <is>
          <t xml:space="preserve"> </t>
        </is>
      </c>
      <c r="D9" s="4" t="inlineStr">
        <is>
          <t xml:space="preserve"> </t>
        </is>
      </c>
    </row>
    <row r="10">
      <c r="A10" s="4" t="inlineStr">
        <is>
          <t>Options canceled/forfeited</t>
        </is>
      </c>
      <c r="B10" s="5" t="n">
        <v>-45671</v>
      </c>
      <c r="C10" s="4" t="inlineStr">
        <is>
          <t xml:space="preserve"> </t>
        </is>
      </c>
      <c r="D10" s="4" t="inlineStr">
        <is>
          <t xml:space="preserve"> </t>
        </is>
      </c>
    </row>
    <row r="11">
      <c r="A11" s="4" t="inlineStr">
        <is>
          <t>Ending balance</t>
        </is>
      </c>
      <c r="B11" s="5" t="n">
        <v>3971798</v>
      </c>
      <c r="C11" s="5" t="n">
        <v>2369665</v>
      </c>
      <c r="D11" s="4" t="inlineStr">
        <is>
          <t xml:space="preserve"> </t>
        </is>
      </c>
    </row>
    <row r="12">
      <c r="A12" s="4" t="inlineStr">
        <is>
          <t>Options exercisable at end of period (shares)</t>
        </is>
      </c>
      <c r="B12" s="5" t="n">
        <v>1301183</v>
      </c>
      <c r="C12" s="4" t="inlineStr">
        <is>
          <t xml:space="preserve"> </t>
        </is>
      </c>
      <c r="D12" s="4" t="inlineStr">
        <is>
          <t xml:space="preserve"> </t>
        </is>
      </c>
    </row>
    <row r="13">
      <c r="A13" s="4" t="inlineStr">
        <is>
          <t>Options vested and expected to vest at end of period (shares)</t>
        </is>
      </c>
      <c r="B13" s="5" t="n">
        <v>3971798</v>
      </c>
      <c r="C13" s="4" t="inlineStr">
        <is>
          <t xml:space="preserve"> </t>
        </is>
      </c>
      <c r="D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row>
    <row r="15">
      <c r="A15" s="4" t="inlineStr">
        <is>
          <t>Beginning balance (in dollars per share)</t>
        </is>
      </c>
      <c r="B15" s="9" t="n">
        <v>11.56</v>
      </c>
      <c r="C15" s="4" t="inlineStr">
        <is>
          <t xml:space="preserve"> </t>
        </is>
      </c>
      <c r="D15" s="4" t="inlineStr">
        <is>
          <t xml:space="preserve"> </t>
        </is>
      </c>
    </row>
    <row r="16">
      <c r="A16" s="4" t="inlineStr">
        <is>
          <t>Options granted (in dollars per share)</t>
        </is>
      </c>
      <c r="B16" s="13" t="n">
        <v>45.54</v>
      </c>
      <c r="C16" s="4" t="inlineStr">
        <is>
          <t xml:space="preserve"> </t>
        </is>
      </c>
      <c r="D16" s="4" t="inlineStr">
        <is>
          <t xml:space="preserve"> </t>
        </is>
      </c>
    </row>
    <row r="17">
      <c r="A17" s="4" t="inlineStr">
        <is>
          <t>Options exercised (in dollars per share)</t>
        </is>
      </c>
      <c r="B17" s="13" t="n">
        <v>7.59</v>
      </c>
      <c r="C17" s="4" t="inlineStr">
        <is>
          <t xml:space="preserve"> </t>
        </is>
      </c>
      <c r="D17" s="4" t="inlineStr">
        <is>
          <t xml:space="preserve"> </t>
        </is>
      </c>
    </row>
    <row r="18">
      <c r="A18" s="4" t="inlineStr">
        <is>
          <t>Options canceled/forfeited (in dollars per share)</t>
        </is>
      </c>
      <c r="B18" s="13" t="n">
        <v>59.01</v>
      </c>
      <c r="C18" s="4" t="inlineStr">
        <is>
          <t xml:space="preserve"> </t>
        </is>
      </c>
      <c r="D18" s="4" t="inlineStr">
        <is>
          <t xml:space="preserve"> </t>
        </is>
      </c>
    </row>
    <row r="19">
      <c r="A19" s="4" t="inlineStr">
        <is>
          <t>Ending balance (in dollars per share)</t>
        </is>
      </c>
      <c r="B19" s="13" t="n">
        <v>26.75</v>
      </c>
      <c r="C19" s="9" t="n">
        <v>11.56</v>
      </c>
      <c r="D19" s="4" t="inlineStr">
        <is>
          <t xml:space="preserve"> </t>
        </is>
      </c>
    </row>
    <row r="20">
      <c r="A20" s="4" t="inlineStr">
        <is>
          <t>Options exercisable at end of period (in dollars per share)</t>
        </is>
      </c>
      <c r="B20" s="13" t="n">
        <v>14.45</v>
      </c>
      <c r="C20" s="4" t="inlineStr">
        <is>
          <t xml:space="preserve"> </t>
        </is>
      </c>
      <c r="D20" s="4" t="inlineStr">
        <is>
          <t xml:space="preserve"> </t>
        </is>
      </c>
    </row>
    <row r="21">
      <c r="A21" s="4" t="inlineStr">
        <is>
          <t>Options vested and expected to vest at end of period (in dollars per share)</t>
        </is>
      </c>
      <c r="B21" s="9" t="n">
        <v>26.75</v>
      </c>
      <c r="C21" s="4" t="inlineStr">
        <is>
          <t xml:space="preserve"> </t>
        </is>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ptions outstanding at end of period</t>
        </is>
      </c>
      <c r="B23" s="4" t="inlineStr">
        <is>
          <t>8 years 5 months 23 days</t>
        </is>
      </c>
      <c r="C23" s="4" t="inlineStr">
        <is>
          <t>8 years 8 months 19 days</t>
        </is>
      </c>
      <c r="D23" s="4" t="inlineStr">
        <is>
          <t xml:space="preserve"> </t>
        </is>
      </c>
    </row>
    <row r="24">
      <c r="A24" s="4" t="inlineStr">
        <is>
          <t>Options exercisable at end of period</t>
        </is>
      </c>
      <c r="B24" s="4" t="inlineStr">
        <is>
          <t>7 years 3 months 29 days</t>
        </is>
      </c>
      <c r="C24" s="4" t="inlineStr">
        <is>
          <t xml:space="preserve"> </t>
        </is>
      </c>
      <c r="D24" s="4" t="inlineStr">
        <is>
          <t xml:space="preserve"> </t>
        </is>
      </c>
    </row>
    <row r="25">
      <c r="A25" s="4" t="inlineStr">
        <is>
          <t>Options vested and expected to vest at end of period</t>
        </is>
      </c>
      <c r="B25" s="4" t="inlineStr">
        <is>
          <t>8 years 5 months 23 days</t>
        </is>
      </c>
      <c r="C25" s="4" t="inlineStr">
        <is>
          <t xml:space="preserve"> </t>
        </is>
      </c>
      <c r="D25" s="4" t="inlineStr">
        <is>
          <t xml:space="preserve"> </t>
        </is>
      </c>
    </row>
    <row r="26">
      <c r="A26" s="4" t="inlineStr">
        <is>
          <t>Options outstanding at end of period</t>
        </is>
      </c>
      <c r="B26" s="7" t="n">
        <v>79578</v>
      </c>
      <c r="C26" s="4" t="inlineStr">
        <is>
          <t xml:space="preserve"> </t>
        </is>
      </c>
      <c r="D26" s="4" t="inlineStr">
        <is>
          <t xml:space="preserve"> </t>
        </is>
      </c>
    </row>
    <row r="27">
      <c r="A27" s="4" t="inlineStr">
        <is>
          <t>Options exercisable at end of period</t>
        </is>
      </c>
      <c r="B27" s="5" t="n">
        <v>41417</v>
      </c>
      <c r="C27" s="4" t="inlineStr">
        <is>
          <t xml:space="preserve"> </t>
        </is>
      </c>
      <c r="D27" s="4" t="inlineStr">
        <is>
          <t xml:space="preserve"> </t>
        </is>
      </c>
    </row>
    <row r="28">
      <c r="A28" s="4" t="inlineStr">
        <is>
          <t>Options vested and expected to vest at end of period</t>
        </is>
      </c>
      <c r="B28" s="7" t="n">
        <v>7957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Transactions (Detail) - Restricted Stock Unit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granted</t>
        </is>
      </c>
      <c r="B4" s="5" t="n">
        <v>420710</v>
      </c>
      <c r="C4" s="5" t="n">
        <v>414710</v>
      </c>
      <c r="D4" s="5" t="n">
        <v>8965</v>
      </c>
    </row>
    <row r="5">
      <c r="A5" s="4" t="inlineStr">
        <is>
          <t>Restricted stock units vested</t>
        </is>
      </c>
      <c r="B5" s="5" t="n">
        <v>-137780</v>
      </c>
      <c r="C5" s="4" t="inlineStr">
        <is>
          <t xml:space="preserve"> </t>
        </is>
      </c>
      <c r="D5" s="4" t="inlineStr">
        <is>
          <t xml:space="preserve"> </t>
        </is>
      </c>
    </row>
    <row r="6">
      <c r="A6" s="3" t="inlineStr">
        <is>
          <t>Weighted-average grant date fair value</t>
        </is>
      </c>
      <c r="B6" s="4" t="inlineStr">
        <is>
          <t xml:space="preserve"> </t>
        </is>
      </c>
      <c r="C6" s="4" t="inlineStr">
        <is>
          <t xml:space="preserve"> </t>
        </is>
      </c>
      <c r="D6" s="4" t="inlineStr">
        <is>
          <t xml:space="preserve"> </t>
        </is>
      </c>
    </row>
    <row r="7">
      <c r="A7" s="4" t="inlineStr">
        <is>
          <t>Restricted stock units granted (in dollars per share)</t>
        </is>
      </c>
      <c r="B7" s="9" t="n">
        <v>46.47</v>
      </c>
      <c r="C7" s="9" t="n">
        <v>5.49</v>
      </c>
      <c r="D7" s="9" t="n">
        <v>5.33</v>
      </c>
    </row>
    <row r="8">
      <c r="A8" s="4" t="inlineStr">
        <is>
          <t>2014 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Beginning balance</t>
        </is>
      </c>
      <c r="B10" s="5" t="n">
        <v>15534</v>
      </c>
      <c r="C10" s="4" t="inlineStr">
        <is>
          <t xml:space="preserve"> </t>
        </is>
      </c>
      <c r="D10" s="4" t="inlineStr">
        <is>
          <t xml:space="preserve"> </t>
        </is>
      </c>
    </row>
    <row r="11">
      <c r="A11" s="4" t="inlineStr">
        <is>
          <t>Restricted stock units granted</t>
        </is>
      </c>
      <c r="B11" s="5" t="n">
        <v>2012645</v>
      </c>
      <c r="C11" s="4" t="inlineStr">
        <is>
          <t xml:space="preserve"> </t>
        </is>
      </c>
      <c r="D11" s="4" t="inlineStr">
        <is>
          <t xml:space="preserve"> </t>
        </is>
      </c>
    </row>
    <row r="12">
      <c r="A12" s="4" t="inlineStr">
        <is>
          <t>Restricted stock units vested</t>
        </is>
      </c>
      <c r="B12" s="5" t="n">
        <v>-1088314</v>
      </c>
      <c r="C12" s="4" t="inlineStr">
        <is>
          <t xml:space="preserve"> </t>
        </is>
      </c>
      <c r="D12" s="4" t="inlineStr">
        <is>
          <t xml:space="preserve"> </t>
        </is>
      </c>
    </row>
    <row r="13">
      <c r="A13" s="4" t="inlineStr">
        <is>
          <t>Ending balance</t>
        </is>
      </c>
      <c r="B13" s="5" t="n">
        <v>939865</v>
      </c>
      <c r="C13" s="5" t="n">
        <v>15534</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Beginning balance (in dollars per share)</t>
        </is>
      </c>
      <c r="B15" s="9" t="n">
        <v>43.92</v>
      </c>
      <c r="C15" s="4" t="inlineStr">
        <is>
          <t xml:space="preserve"> </t>
        </is>
      </c>
      <c r="D15" s="4" t="inlineStr">
        <is>
          <t xml:space="preserve"> </t>
        </is>
      </c>
    </row>
    <row r="16">
      <c r="A16" s="4" t="inlineStr">
        <is>
          <t>Restricted stock units granted (in dollars per share)</t>
        </is>
      </c>
      <c r="B16" s="13" t="n">
        <v>46.47</v>
      </c>
      <c r="C16" s="4" t="inlineStr">
        <is>
          <t xml:space="preserve"> </t>
        </is>
      </c>
      <c r="D16" s="4" t="inlineStr">
        <is>
          <t xml:space="preserve"> </t>
        </is>
      </c>
    </row>
    <row r="17">
      <c r="A17" s="4" t="inlineStr">
        <is>
          <t>Restricted stock units vested (in dollars per share)</t>
        </is>
      </c>
      <c r="B17" s="13" t="n">
        <v>44.64</v>
      </c>
      <c r="C17" s="4" t="inlineStr">
        <is>
          <t xml:space="preserve"> </t>
        </is>
      </c>
      <c r="D17" s="4" t="inlineStr">
        <is>
          <t xml:space="preserve"> </t>
        </is>
      </c>
    </row>
    <row r="18">
      <c r="A18" s="4" t="inlineStr">
        <is>
          <t>Ending balance (in dollars per share)</t>
        </is>
      </c>
      <c r="B18" s="9" t="n">
        <v>48.55</v>
      </c>
      <c r="C18" s="9" t="n">
        <v>43.92</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Distribution of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75921</v>
      </c>
      <c r="C4" s="7" t="n">
        <v>-39180</v>
      </c>
      <c r="D4" s="7" t="n">
        <v>-24173</v>
      </c>
    </row>
    <row r="5">
      <c r="A5" s="4" t="inlineStr">
        <is>
          <t>Foreign</t>
        </is>
      </c>
      <c r="B5" s="5" t="n">
        <v>71</v>
      </c>
      <c r="C5" s="5" t="n">
        <v>192</v>
      </c>
      <c r="D5" s="5" t="n">
        <v>106</v>
      </c>
    </row>
    <row r="6">
      <c r="A6" s="4" t="inlineStr">
        <is>
          <t>Loss before income taxes</t>
        </is>
      </c>
      <c r="B6" s="7" t="n">
        <v>-175850</v>
      </c>
      <c r="C6" s="7" t="n">
        <v>-38988</v>
      </c>
      <c r="D6" s="7" t="n">
        <v>-240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by Applying Statutory Federal Income Tax Rate to Operating Loss (Detail)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benefit) on the loss before income tax expense computed at the federal statutory rate</t>
        </is>
      </c>
      <c r="B4" s="7" t="n">
        <v>-36928</v>
      </c>
      <c r="C4" s="7" t="n">
        <v>-8187</v>
      </c>
      <c r="D4" s="7" t="n">
        <v>-5055</v>
      </c>
    </row>
    <row r="5">
      <c r="A5" s="4" t="inlineStr">
        <is>
          <t>State tax (benefit) at statutory rate, net of federal benefit</t>
        </is>
      </c>
      <c r="B5" s="5" t="n">
        <v>-1083</v>
      </c>
      <c r="C5" s="5" t="n">
        <v>-505</v>
      </c>
      <c r="D5" s="5" t="n">
        <v>-527</v>
      </c>
    </row>
    <row r="6">
      <c r="A6" s="4" t="inlineStr">
        <is>
          <t>Foreign rate differential</t>
        </is>
      </c>
      <c r="B6" s="5" t="n">
        <v>-5</v>
      </c>
      <c r="C6" s="5" t="n">
        <v>6</v>
      </c>
      <c r="D6" s="4" t="inlineStr">
        <is>
          <t xml:space="preserve"> </t>
        </is>
      </c>
    </row>
    <row r="7">
      <c r="A7" s="4" t="inlineStr">
        <is>
          <t>Change in valuation allowance</t>
        </is>
      </c>
      <c r="B7" s="5" t="n">
        <v>17626</v>
      </c>
      <c r="C7" s="5" t="n">
        <v>8934</v>
      </c>
      <c r="D7" s="5" t="n">
        <v>5702</v>
      </c>
    </row>
    <row r="8">
      <c r="A8" s="4" t="inlineStr">
        <is>
          <t>Change in research and development credits</t>
        </is>
      </c>
      <c r="B8" s="5" t="n">
        <v>-7052</v>
      </c>
      <c r="C8" s="5" t="n">
        <v>-1631</v>
      </c>
      <c r="D8" s="5" t="n">
        <v>-652</v>
      </c>
    </row>
    <row r="9">
      <c r="A9" s="4" t="inlineStr">
        <is>
          <t>Stock-based compensation</t>
        </is>
      </c>
      <c r="B9" s="5" t="n">
        <v>8694</v>
      </c>
      <c r="C9" s="5" t="n">
        <v>-600</v>
      </c>
      <c r="D9" s="5" t="n">
        <v>-734</v>
      </c>
    </row>
    <row r="10">
      <c r="A10" s="4" t="inlineStr">
        <is>
          <t>Change in fair value of warrants</t>
        </is>
      </c>
      <c r="B10" s="5" t="n">
        <v>0</v>
      </c>
      <c r="C10" s="5" t="n">
        <v>38</v>
      </c>
      <c r="D10" s="5" t="n">
        <v>-6</v>
      </c>
    </row>
    <row r="11">
      <c r="A11" s="4" t="inlineStr">
        <is>
          <t>Change in fair value of contingent consideration</t>
        </is>
      </c>
      <c r="B11" s="5" t="n">
        <v>681</v>
      </c>
      <c r="C11" s="5" t="n">
        <v>570</v>
      </c>
      <c r="D11" s="5" t="n">
        <v>-150</v>
      </c>
    </row>
    <row r="12">
      <c r="A12" s="4" t="inlineStr">
        <is>
          <t>Section 162(m) limitation</t>
        </is>
      </c>
      <c r="B12" s="4" t="inlineStr">
        <is>
          <t xml:space="preserve"> </t>
        </is>
      </c>
      <c r="C12" s="5" t="n">
        <v>589</v>
      </c>
      <c r="D12" s="4" t="inlineStr">
        <is>
          <t xml:space="preserve"> </t>
        </is>
      </c>
    </row>
    <row r="13">
      <c r="A13" s="4" t="inlineStr">
        <is>
          <t>Change in net operating loss true up</t>
        </is>
      </c>
      <c r="B13" s="5" t="n">
        <v>18025</v>
      </c>
      <c r="C13" s="5" t="n">
        <v>39</v>
      </c>
      <c r="D13" s="5" t="n">
        <v>739</v>
      </c>
    </row>
    <row r="14">
      <c r="A14" s="4" t="inlineStr">
        <is>
          <t>Change in capital losses</t>
        </is>
      </c>
      <c r="B14" s="5" t="n">
        <v>432</v>
      </c>
      <c r="C14" s="4" t="inlineStr">
        <is>
          <t xml:space="preserve"> </t>
        </is>
      </c>
      <c r="D14" s="5" t="n">
        <v>405</v>
      </c>
    </row>
    <row r="15">
      <c r="A15" s="4" t="inlineStr">
        <is>
          <t>Change in state rates</t>
        </is>
      </c>
      <c r="B15" s="5" t="n">
        <v>-424</v>
      </c>
      <c r="C15" s="5" t="n">
        <v>653</v>
      </c>
      <c r="D15" s="5" t="n">
        <v>375</v>
      </c>
    </row>
    <row r="16">
      <c r="A16" s="4" t="inlineStr">
        <is>
          <t>Other</t>
        </is>
      </c>
      <c r="B16" s="7" t="n">
        <v>34</v>
      </c>
      <c r="C16" s="7" t="n">
        <v>94</v>
      </c>
      <c r="D16" s="7" t="n">
        <v>-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4</t>
        </is>
      </c>
      <c r="C1" s="2" t="inlineStr">
        <is>
          <t>Dec. 31, 2023</t>
        </is>
      </c>
    </row>
    <row r="2">
      <c r="A2" s="3" t="inlineStr">
        <is>
          <t>Non-current deferred tax assets:</t>
        </is>
      </c>
      <c r="B2" s="4" t="inlineStr">
        <is>
          <t xml:space="preserve"> </t>
        </is>
      </c>
      <c r="C2" s="4" t="inlineStr">
        <is>
          <t xml:space="preserve"> </t>
        </is>
      </c>
    </row>
    <row r="3">
      <c r="A3" s="4" t="inlineStr">
        <is>
          <t>Federal and state net operating loss carryforwards</t>
        </is>
      </c>
      <c r="B3" s="7" t="n">
        <v>44319</v>
      </c>
      <c r="C3" s="7" t="n">
        <v>51481</v>
      </c>
    </row>
    <row r="4">
      <c r="A4" s="4" t="inlineStr">
        <is>
          <t>Research and other credits</t>
        </is>
      </c>
      <c r="B4" s="5" t="n">
        <v>14127</v>
      </c>
      <c r="C4" s="5" t="n">
        <v>6352</v>
      </c>
    </row>
    <row r="5">
      <c r="A5" s="4" t="inlineStr">
        <is>
          <t>Capitalized research and development</t>
        </is>
      </c>
      <c r="B5" s="5" t="n">
        <v>17200</v>
      </c>
      <c r="C5" s="5" t="n">
        <v>6778</v>
      </c>
    </row>
    <row r="6">
      <c r="A6" s="4" t="inlineStr">
        <is>
          <t>Reserves and accruals</t>
        </is>
      </c>
      <c r="B6" s="5" t="n">
        <v>555</v>
      </c>
      <c r="C6" s="5" t="n">
        <v>655</v>
      </c>
    </row>
    <row r="7">
      <c r="A7" s="4" t="inlineStr">
        <is>
          <t>Fixed assets</t>
        </is>
      </c>
      <c r="B7" s="5" t="n">
        <v>23</v>
      </c>
      <c r="C7" s="5" t="n">
        <v>29</v>
      </c>
    </row>
    <row r="8">
      <c r="A8" s="4" t="inlineStr">
        <is>
          <t>Capital loss carryover</t>
        </is>
      </c>
      <c r="B8" s="5" t="n">
        <v>0</v>
      </c>
      <c r="C8" s="5" t="n">
        <v>432</v>
      </c>
    </row>
    <row r="9">
      <c r="A9" s="4" t="inlineStr">
        <is>
          <t>Stock based compensation</t>
        </is>
      </c>
      <c r="B9" s="5" t="n">
        <v>8628</v>
      </c>
      <c r="C9" s="5" t="n">
        <v>2013</v>
      </c>
    </row>
    <row r="10">
      <c r="A10" s="4" t="inlineStr">
        <is>
          <t>Lease liability</t>
        </is>
      </c>
      <c r="B10" s="5" t="n">
        <v>636</v>
      </c>
      <c r="C10" s="5" t="n">
        <v>85</v>
      </c>
    </row>
    <row r="11">
      <c r="A11" s="4" t="inlineStr">
        <is>
          <t>Other deferred tax assets</t>
        </is>
      </c>
      <c r="B11" s="5" t="n">
        <v>57</v>
      </c>
      <c r="C11" s="5" t="n">
        <v>54</v>
      </c>
    </row>
    <row r="12">
      <c r="A12" s="4" t="inlineStr">
        <is>
          <t>Gross non-current deferred tax assets</t>
        </is>
      </c>
      <c r="B12" s="5" t="n">
        <v>85545</v>
      </c>
      <c r="C12" s="5" t="n">
        <v>67879</v>
      </c>
    </row>
    <row r="13">
      <c r="A13" s="4" t="inlineStr">
        <is>
          <t>Intangible assets</t>
        </is>
      </c>
      <c r="B13" s="5" t="n">
        <v>-1445</v>
      </c>
      <c r="C13" s="5" t="n">
        <v>-1837</v>
      </c>
    </row>
    <row r="14">
      <c r="A14" s="4" t="inlineStr">
        <is>
          <t>Right-of-use assets</t>
        </is>
      </c>
      <c r="B14" s="5" t="n">
        <v>-594</v>
      </c>
      <c r="C14" s="5" t="n">
        <v>-86</v>
      </c>
    </row>
    <row r="15">
      <c r="A15" s="4" t="inlineStr">
        <is>
          <t>Total non-current deferred tax liabilities</t>
        </is>
      </c>
      <c r="B15" s="5" t="n">
        <v>-2039</v>
      </c>
      <c r="C15" s="5" t="n">
        <v>-1923</v>
      </c>
    </row>
    <row r="16">
      <c r="A16" s="4" t="inlineStr">
        <is>
          <t>Total deferred tax assets</t>
        </is>
      </c>
      <c r="B16" s="5" t="n">
        <v>83506</v>
      </c>
      <c r="C16" s="5" t="n">
        <v>65956</v>
      </c>
    </row>
    <row r="17">
      <c r="A17" s="4" t="inlineStr">
        <is>
          <t>Valuation allowance</t>
        </is>
      </c>
      <c r="B17" s="7" t="n">
        <v>-83506</v>
      </c>
      <c r="C17" s="7" t="n">
        <v>-65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Less transaction costs</t>
        </is>
      </c>
      <c r="B3" s="4" t="inlineStr">
        <is>
          <t xml:space="preserve"> </t>
        </is>
      </c>
      <c r="C3" s="7" t="n">
        <v>8449</v>
      </c>
      <c r="D3" s="4" t="inlineStr">
        <is>
          <t xml:space="preserve"> </t>
        </is>
      </c>
    </row>
    <row r="4">
      <c r="A4" s="4" t="inlineStr">
        <is>
          <t>Warrants [Member]</t>
        </is>
      </c>
      <c r="B4" s="4" t="inlineStr">
        <is>
          <t xml:space="preserve"> </t>
        </is>
      </c>
      <c r="C4" s="4" t="inlineStr">
        <is>
          <t xml:space="preserve"> </t>
        </is>
      </c>
      <c r="D4" s="4" t="inlineStr">
        <is>
          <t xml:space="preserve"> </t>
        </is>
      </c>
    </row>
    <row r="5">
      <c r="A5" s="4" t="inlineStr">
        <is>
          <t>Less transaction costs</t>
        </is>
      </c>
      <c r="B5" s="4" t="inlineStr">
        <is>
          <t xml:space="preserve"> </t>
        </is>
      </c>
      <c r="C5" s="4" t="inlineStr">
        <is>
          <t xml:space="preserve"> </t>
        </is>
      </c>
      <c r="D5" s="7" t="n">
        <v>333</v>
      </c>
    </row>
    <row r="6">
      <c r="A6" s="4" t="inlineStr">
        <is>
          <t>Common Stock [Member]</t>
        </is>
      </c>
      <c r="B6" s="4" t="inlineStr">
        <is>
          <t xml:space="preserve"> </t>
        </is>
      </c>
      <c r="C6" s="4" t="inlineStr">
        <is>
          <t xml:space="preserve"> </t>
        </is>
      </c>
      <c r="D6" s="4" t="inlineStr">
        <is>
          <t xml:space="preserve"> </t>
        </is>
      </c>
    </row>
    <row r="7">
      <c r="A7" s="4" t="inlineStr">
        <is>
          <t>Less transaction costs</t>
        </is>
      </c>
      <c r="B7" s="7" t="n">
        <v>9746</v>
      </c>
      <c r="C7" s="4" t="inlineStr">
        <is>
          <t xml:space="preserve"> </t>
        </is>
      </c>
      <c r="D7" s="5" t="n">
        <v>10</v>
      </c>
    </row>
    <row r="8">
      <c r="A8" s="4" t="inlineStr">
        <is>
          <t>Common Stock [Member] | Public Offering [Member]</t>
        </is>
      </c>
      <c r="B8" s="4" t="inlineStr">
        <is>
          <t xml:space="preserve"> </t>
        </is>
      </c>
      <c r="C8" s="4" t="inlineStr">
        <is>
          <t xml:space="preserve"> </t>
        </is>
      </c>
      <c r="D8" s="4" t="inlineStr">
        <is>
          <t xml:space="preserve"> </t>
        </is>
      </c>
    </row>
    <row r="9">
      <c r="A9" s="4" t="inlineStr">
        <is>
          <t>Less transaction costs</t>
        </is>
      </c>
      <c r="B9" s="4" t="inlineStr">
        <is>
          <t xml:space="preserve"> </t>
        </is>
      </c>
      <c r="C9" s="4" t="inlineStr">
        <is>
          <t xml:space="preserve"> </t>
        </is>
      </c>
      <c r="D9" s="7" t="n">
        <v>7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rease (decrease) in valuation allowance</t>
        </is>
      </c>
      <c r="B4" s="7" t="n">
        <v>17600000</v>
      </c>
      <c r="C4" s="4" t="inlineStr">
        <is>
          <t xml:space="preserve"> </t>
        </is>
      </c>
      <c r="D4" s="4" t="inlineStr">
        <is>
          <t xml:space="preserve"> </t>
        </is>
      </c>
    </row>
    <row r="5">
      <c r="A5" s="4" t="inlineStr">
        <is>
          <t>Operating loss carryforwards</t>
        </is>
      </c>
      <c r="B5" s="4" t="inlineStr">
        <is>
          <t xml:space="preserve"> </t>
        </is>
      </c>
      <c r="C5" s="7" t="n">
        <v>214700000</v>
      </c>
      <c r="D5" s="4" t="inlineStr">
        <is>
          <t xml:space="preserve"> </t>
        </is>
      </c>
    </row>
    <row r="6">
      <c r="A6" s="4" t="inlineStr">
        <is>
          <t>Operating loss carryforward unavailable for future utilization</t>
        </is>
      </c>
      <c r="B6" s="4" t="inlineStr">
        <is>
          <t xml:space="preserve"> </t>
        </is>
      </c>
      <c r="C6" s="5" t="n">
        <v>90000000</v>
      </c>
      <c r="D6" s="4" t="inlineStr">
        <is>
          <t xml:space="preserve"> </t>
        </is>
      </c>
    </row>
    <row r="7">
      <c r="A7" s="4" t="inlineStr">
        <is>
          <t>Unrecognized assets and liabilities related to uncertain tax positions</t>
        </is>
      </c>
      <c r="B7" s="5" t="n">
        <v>6400000</v>
      </c>
      <c r="C7" s="4" t="inlineStr">
        <is>
          <t xml:space="preserve"> </t>
        </is>
      </c>
      <c r="D7" s="4" t="inlineStr">
        <is>
          <t xml:space="preserve"> </t>
        </is>
      </c>
    </row>
    <row r="8">
      <c r="A8" s="4" t="inlineStr">
        <is>
          <t>Unrecognized tax benefits that would impact effective tax rate</t>
        </is>
      </c>
      <c r="B8" s="5" t="n">
        <v>0</v>
      </c>
      <c r="C8" s="5" t="n">
        <v>0</v>
      </c>
      <c r="D8" s="4" t="inlineStr">
        <is>
          <t xml:space="preserve"> </t>
        </is>
      </c>
    </row>
    <row r="9">
      <c r="A9" s="4" t="inlineStr">
        <is>
          <t>Unrecognized tax benefit offset by change in valuation allowance</t>
        </is>
      </c>
      <c r="B9" s="7" t="n">
        <v>6400000</v>
      </c>
      <c r="C9" s="4" t="inlineStr">
        <is>
          <t xml:space="preserve"> </t>
        </is>
      </c>
      <c r="D9" s="4" t="inlineStr">
        <is>
          <t xml:space="preserve"> </t>
        </is>
      </c>
    </row>
    <row r="10">
      <c r="A10" s="4" t="inlineStr">
        <is>
          <t>Foreign income taxes paid</t>
        </is>
      </c>
      <c r="B10" s="4" t="inlineStr">
        <is>
          <t xml:space="preserve"> </t>
        </is>
      </c>
      <c r="C10" s="7" t="n">
        <v>0</v>
      </c>
      <c r="D10" s="7" t="n">
        <v>0</v>
      </c>
    </row>
    <row r="11">
      <c r="A11" s="4" t="inlineStr">
        <is>
          <t>Minimum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Research and development costs, amortization period</t>
        </is>
      </c>
      <c r="B13" s="4" t="inlineStr">
        <is>
          <t>5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Research and development costs, amortization period</t>
        </is>
      </c>
      <c r="B16" s="4" t="inlineStr">
        <is>
          <t>15 years</t>
        </is>
      </c>
      <c r="C16" s="4" t="inlineStr">
        <is>
          <t xml:space="preserve"> </t>
        </is>
      </c>
      <c r="D16" s="4" t="inlineStr">
        <is>
          <t xml:space="preserve"> </t>
        </is>
      </c>
    </row>
    <row r="17">
      <c r="A17" s="4" t="inlineStr">
        <is>
          <t>U.S. Federal Jurisdiction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7" t="n">
        <v>173500000</v>
      </c>
      <c r="C19" s="4" t="inlineStr">
        <is>
          <t xml:space="preserve"> </t>
        </is>
      </c>
      <c r="D19" s="4" t="inlineStr">
        <is>
          <t xml:space="preserve"> </t>
        </is>
      </c>
    </row>
    <row r="20">
      <c r="A20" s="4" t="inlineStr">
        <is>
          <t>Operating loss carryforwards, carried forward indefinitely</t>
        </is>
      </c>
      <c r="B20" s="5" t="n">
        <v>152600000</v>
      </c>
      <c r="C20" s="4" t="inlineStr">
        <is>
          <t xml:space="preserve"> </t>
        </is>
      </c>
      <c r="D20" s="4" t="inlineStr">
        <is>
          <t xml:space="preserve"> </t>
        </is>
      </c>
    </row>
    <row r="21">
      <c r="A21" s="4" t="inlineStr">
        <is>
          <t>U.S. Federal Jurisdiction [Member] | Research Tax Credit Carryforward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credit carryforwards</t>
        </is>
      </c>
      <c r="B23" s="5" t="n">
        <v>16300000</v>
      </c>
      <c r="C23" s="4" t="inlineStr">
        <is>
          <t xml:space="preserve"> </t>
        </is>
      </c>
      <c r="D23" s="4" t="inlineStr">
        <is>
          <t xml:space="preserve"> </t>
        </is>
      </c>
    </row>
    <row r="24">
      <c r="A24" s="4" t="inlineStr">
        <is>
          <t>State Tax Jurisdiction [Member]</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t>
        </is>
      </c>
      <c r="B26" s="5" t="n">
        <v>113500000</v>
      </c>
      <c r="C26" s="4" t="inlineStr">
        <is>
          <t xml:space="preserve"> </t>
        </is>
      </c>
      <c r="D26" s="4" t="inlineStr">
        <is>
          <t xml:space="preserve"> </t>
        </is>
      </c>
    </row>
    <row r="27">
      <c r="A27" s="4" t="inlineStr">
        <is>
          <t>State Tax Jurisdiction [Member] | Research Tax Credit Carryforward [Membe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Tax credit carryforwards</t>
        </is>
      </c>
      <c r="B29" s="5" t="n">
        <v>5000000</v>
      </c>
      <c r="C29" s="4" t="inlineStr">
        <is>
          <t xml:space="preserve"> </t>
        </is>
      </c>
      <c r="D29" s="4" t="inlineStr">
        <is>
          <t xml:space="preserve"> </t>
        </is>
      </c>
    </row>
    <row r="30">
      <c r="A30" s="4" t="inlineStr">
        <is>
          <t>Foreign Tax Authority [Member] | Her Majesty's Revenue and Customs (HMRC) [Member]</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Operating loss carryforwards</t>
        </is>
      </c>
      <c r="B32" s="7"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938</v>
      </c>
      <c r="C4" s="7" t="n">
        <v>1936</v>
      </c>
      <c r="D4" s="7" t="n">
        <v>1557</v>
      </c>
    </row>
    <row r="5">
      <c r="A5" s="4" t="inlineStr">
        <is>
          <t>Increase related to current year tax positions</t>
        </is>
      </c>
      <c r="B5" s="5" t="n">
        <v>2884</v>
      </c>
      <c r="C5" s="5" t="n">
        <v>1002</v>
      </c>
      <c r="D5" s="5" t="n">
        <v>379</v>
      </c>
    </row>
    <row r="6">
      <c r="A6" s="4" t="inlineStr">
        <is>
          <t>Increase related to prior year tax positions</t>
        </is>
      </c>
      <c r="B6" s="5" t="n">
        <v>1332</v>
      </c>
      <c r="C6" s="4" t="inlineStr">
        <is>
          <t xml:space="preserve"> </t>
        </is>
      </c>
      <c r="D6" s="4" t="inlineStr">
        <is>
          <t xml:space="preserve"> </t>
        </is>
      </c>
    </row>
    <row r="7">
      <c r="A7" s="4" t="inlineStr">
        <is>
          <t>Decrease related to prior year tax positions</t>
        </is>
      </c>
      <c r="B7" s="5" t="n">
        <v>-787</v>
      </c>
      <c r="C7" s="4" t="inlineStr">
        <is>
          <t xml:space="preserve"> </t>
        </is>
      </c>
      <c r="D7" s="4" t="inlineStr">
        <is>
          <t xml:space="preserve"> </t>
        </is>
      </c>
    </row>
    <row r="8">
      <c r="A8" s="4" t="inlineStr">
        <is>
          <t>Ending balance</t>
        </is>
      </c>
      <c r="B8" s="7" t="n">
        <v>6367</v>
      </c>
      <c r="C8" s="7" t="n">
        <v>2938</v>
      </c>
      <c r="D8" s="7" t="n">
        <v>19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Average Common Shares Outstanding (Detail)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Weighted-average common shares outstanding used to calculate basic shares</t>
        </is>
      </c>
      <c r="B4" s="5" t="n">
        <v>40175926</v>
      </c>
      <c r="C4" s="5" t="n">
        <v>16492132</v>
      </c>
      <c r="D4" s="5" t="n">
        <v>8397088</v>
      </c>
    </row>
    <row r="5">
      <c r="A5" s="4" t="inlineStr">
        <is>
          <t>Weighted-average common shares outstanding used to calculate diluted shares</t>
        </is>
      </c>
      <c r="B5" s="5" t="n">
        <v>40175926</v>
      </c>
      <c r="C5" s="5" t="n">
        <v>16492132</v>
      </c>
      <c r="D5" s="5" t="n">
        <v>8397088</v>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Weighted-average common shares outstanding used to calculate basic shares</t>
        </is>
      </c>
      <c r="B8" s="5" t="n">
        <v>37689804</v>
      </c>
      <c r="C8" s="5" t="n">
        <v>15040036</v>
      </c>
      <c r="D8" s="5" t="n">
        <v>7409165</v>
      </c>
    </row>
    <row r="9">
      <c r="A9" s="4" t="inlineStr">
        <is>
          <t>Weighted-average common shares outstanding used to calculate diluted shares</t>
        </is>
      </c>
      <c r="B9" s="5" t="n">
        <v>37689804</v>
      </c>
      <c r="C9" s="5" t="n">
        <v>15040036</v>
      </c>
      <c r="D9" s="5" t="n">
        <v>7409165</v>
      </c>
    </row>
    <row r="10">
      <c r="A10" s="4" t="inlineStr">
        <is>
          <t>March 2022 Pre-funded Warr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eighted-average common shares outstanding used to calculate basic shares</t>
        </is>
      </c>
      <c r="B12" s="4" t="inlineStr">
        <is>
          <t xml:space="preserve"> </t>
        </is>
      </c>
      <c r="C12" s="5" t="n">
        <v>290665</v>
      </c>
      <c r="D12" s="5" t="n">
        <v>987923</v>
      </c>
    </row>
    <row r="13">
      <c r="A13" s="4" t="inlineStr">
        <is>
          <t>Weighted-average common shares outstanding used to calculate diluted shares</t>
        </is>
      </c>
      <c r="B13" s="4" t="inlineStr">
        <is>
          <t xml:space="preserve"> </t>
        </is>
      </c>
      <c r="C13" s="5" t="n">
        <v>290665</v>
      </c>
      <c r="D13" s="5" t="n">
        <v>987923</v>
      </c>
    </row>
    <row r="14">
      <c r="A14" s="4" t="inlineStr">
        <is>
          <t>May 2023 Tranche A Pre-funded Exchange Warrant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eighted-average common shares outstanding used to calculate basic shares</t>
        </is>
      </c>
      <c r="B16" s="5" t="n">
        <v>1685181</v>
      </c>
      <c r="C16" s="5" t="n">
        <v>778904</v>
      </c>
      <c r="D16" s="4" t="inlineStr">
        <is>
          <t xml:space="preserve"> </t>
        </is>
      </c>
    </row>
    <row r="17">
      <c r="A17" s="4" t="inlineStr">
        <is>
          <t>Weighted-average common shares outstanding used to calculate diluted shares</t>
        </is>
      </c>
      <c r="B17" s="5" t="n">
        <v>1685181</v>
      </c>
      <c r="C17" s="5" t="n">
        <v>778904</v>
      </c>
      <c r="D17" s="4" t="inlineStr">
        <is>
          <t xml:space="preserve"> </t>
        </is>
      </c>
    </row>
    <row r="18">
      <c r="A18" s="4" t="inlineStr">
        <is>
          <t>May 2023 Tranche B Pre-funded Exchange Warrant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eighted-average common shares outstanding used to calculate basic shares</t>
        </is>
      </c>
      <c r="B20" s="5" t="n">
        <v>373892</v>
      </c>
      <c r="C20" s="5" t="n">
        <v>92801</v>
      </c>
      <c r="D20" s="4" t="inlineStr">
        <is>
          <t xml:space="preserve"> </t>
        </is>
      </c>
    </row>
    <row r="21">
      <c r="A21" s="4" t="inlineStr">
        <is>
          <t>Weighted-average common shares outstanding used to calculate diluted shares</t>
        </is>
      </c>
      <c r="B21" s="5" t="n">
        <v>373892</v>
      </c>
      <c r="C21" s="5" t="n">
        <v>92801</v>
      </c>
      <c r="D21" s="4" t="inlineStr">
        <is>
          <t xml:space="preserve"> </t>
        </is>
      </c>
    </row>
    <row r="22">
      <c r="A22" s="4" t="inlineStr">
        <is>
          <t>October 2023 Pre-funded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Weighted-average common shares outstanding used to calculate basic shares</t>
        </is>
      </c>
      <c r="B24" s="5" t="n">
        <v>427049</v>
      </c>
      <c r="C24" s="5" t="n">
        <v>289726</v>
      </c>
      <c r="D24" s="4" t="inlineStr">
        <is>
          <t xml:space="preserve"> </t>
        </is>
      </c>
    </row>
    <row r="25">
      <c r="A25" s="4" t="inlineStr">
        <is>
          <t>Weighted-average common shares outstanding used to calculate diluted shares</t>
        </is>
      </c>
      <c r="B25" s="5" t="n">
        <v>427049</v>
      </c>
      <c r="C25" s="5" t="n">
        <v>289726</v>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Outstanding Excluded from Computations of Diluted Weighted-Average Shares Outstanding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s of diluted weighted-average shares outstanding</t>
        </is>
      </c>
      <c r="B4" s="5" t="n">
        <v>8232314</v>
      </c>
      <c r="C4" s="5" t="n">
        <v>11072169</v>
      </c>
      <c r="D4" s="5" t="n">
        <v>4747787</v>
      </c>
    </row>
    <row r="5">
      <c r="A5" s="4" t="inlineStr">
        <is>
          <t>Warrants Issued to 2010/2012 Convertible Note Holder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s of diluted weighted-average shares outstanding</t>
        </is>
      </c>
      <c r="B7" s="4" t="inlineStr">
        <is>
          <t xml:space="preserve"> </t>
        </is>
      </c>
      <c r="C7" s="5" t="n">
        <v>6804</v>
      </c>
      <c r="D7" s="5" t="n">
        <v>6804</v>
      </c>
    </row>
    <row r="8">
      <c r="A8" s="4" t="inlineStr">
        <is>
          <t>Options to Purchase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s of diluted weighted-average shares outstanding</t>
        </is>
      </c>
      <c r="B10" s="5" t="n">
        <v>3971798</v>
      </c>
      <c r="C10" s="5" t="n">
        <v>2369665</v>
      </c>
      <c r="D10" s="5" t="n">
        <v>686574</v>
      </c>
    </row>
    <row r="11">
      <c r="A11" s="4" t="inlineStr">
        <is>
          <t>Outstanding 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s of diluted weighted-average shares outstanding</t>
        </is>
      </c>
      <c r="B13" s="5" t="n">
        <v>939865</v>
      </c>
      <c r="C13" s="5" t="n">
        <v>15534</v>
      </c>
      <c r="D13" s="5" t="n">
        <v>19068</v>
      </c>
    </row>
    <row r="14">
      <c r="A14" s="4" t="inlineStr">
        <is>
          <t>Warrants Issued to Underwriter to Purchase Common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s of diluted weighted-average shares outstanding</t>
        </is>
      </c>
      <c r="B16" s="4" t="inlineStr">
        <is>
          <t xml:space="preserve"> </t>
        </is>
      </c>
      <c r="C16" s="5" t="n">
        <v>1100</v>
      </c>
      <c r="D16" s="5" t="n">
        <v>1100</v>
      </c>
    </row>
    <row r="17">
      <c r="A17" s="4" t="inlineStr">
        <is>
          <t>2018 PIPE Warran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s of diluted weighted-average shares outstanding</t>
        </is>
      </c>
      <c r="B19" s="4" t="inlineStr">
        <is>
          <t xml:space="preserve"> </t>
        </is>
      </c>
      <c r="C19" s="4" t="inlineStr">
        <is>
          <t xml:space="preserve"> </t>
        </is>
      </c>
      <c r="D19" s="5" t="n">
        <v>34241</v>
      </c>
    </row>
    <row r="20">
      <c r="A20" s="4" t="inlineStr">
        <is>
          <t>March 2022 Common Warrant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s of diluted weighted-average shares outstanding</t>
        </is>
      </c>
      <c r="B22" s="5" t="n">
        <v>1255346</v>
      </c>
      <c r="C22" s="5" t="n">
        <v>1929066</v>
      </c>
      <c r="D22" s="5" t="n">
        <v>4000000</v>
      </c>
    </row>
    <row r="23">
      <c r="A23" s="4" t="inlineStr">
        <is>
          <t>May 2023 Tranche B Warrants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s of diluted weighted-average shares outstanding</t>
        </is>
      </c>
      <c r="B25" s="5" t="n">
        <v>2065305</v>
      </c>
      <c r="C25" s="5" t="n">
        <v>6750000</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ined Contribution Plan - Additional Information (Detail)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by Company</t>
        </is>
      </c>
      <c r="B4" s="7" t="n">
        <v>20000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The Company’s chief operating decision maker (CODM) is the chief executive officer who reviews cash operating expenses on a consolidated basis to make decisions about allocating resources and assessing performance for the entire Company.</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ash Operating Expenses Reconciled to Net Loss on Consolidated Basi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operating loss</t>
        </is>
      </c>
      <c r="B4" s="7" t="n">
        <v>-175850</v>
      </c>
      <c r="C4" s="7" t="n">
        <v>-38988</v>
      </c>
      <c r="D4" s="7" t="n">
        <v>-24067</v>
      </c>
    </row>
    <row r="5">
      <c r="A5" s="4" t="inlineStr">
        <is>
          <t>Less total other income, net</t>
        </is>
      </c>
      <c r="B5" s="5" t="n">
        <v>11821</v>
      </c>
      <c r="C5" s="5" t="n">
        <v>2396</v>
      </c>
      <c r="D5" s="5" t="n">
        <v>330</v>
      </c>
    </row>
    <row r="6">
      <c r="A6" s="4" t="inlineStr">
        <is>
          <t>Operating loss</t>
        </is>
      </c>
      <c r="B6" s="5" t="n">
        <v>-187671</v>
      </c>
      <c r="C6" s="5" t="n">
        <v>-41384</v>
      </c>
      <c r="D6" s="5" t="n">
        <v>-24397</v>
      </c>
    </row>
    <row r="7">
      <c r="A7" s="4" t="inlineStr">
        <is>
          <t>Total operating expenses</t>
        </is>
      </c>
      <c r="B7" s="5" t="n">
        <v>187671</v>
      </c>
      <c r="C7" s="5" t="n">
        <v>41384</v>
      </c>
      <c r="D7" s="5" t="n">
        <v>24397</v>
      </c>
    </row>
    <row r="8">
      <c r="A8" s="4" t="inlineStr">
        <is>
          <t>Depreciation and amortization</t>
        </is>
      </c>
      <c r="B8" s="5" t="n">
        <v>-1987</v>
      </c>
      <c r="C8" s="5" t="n">
        <v>-1958</v>
      </c>
      <c r="D8" s="5" t="n">
        <v>-1964</v>
      </c>
    </row>
    <row r="9">
      <c r="A9" s="4" t="inlineStr">
        <is>
          <t>Noncash lease expense</t>
        </is>
      </c>
      <c r="B9" s="5" t="n">
        <v>-444</v>
      </c>
      <c r="C9" s="5" t="n">
        <v>-321</v>
      </c>
      <c r="D9" s="5" t="n">
        <v>-290</v>
      </c>
    </row>
    <row r="10">
      <c r="A10" s="4" t="inlineStr">
        <is>
          <t>Change in fair value of contingent consideration</t>
        </is>
      </c>
      <c r="B10" s="5" t="n">
        <v>-3242</v>
      </c>
      <c r="C10" s="5" t="n">
        <v>-2714</v>
      </c>
      <c r="D10" s="5" t="n">
        <v>712</v>
      </c>
    </row>
    <row r="11">
      <c r="A11" s="4" t="inlineStr">
        <is>
          <t>Stock-based compensation</t>
        </is>
      </c>
      <c r="B11" s="5" t="n">
        <v>-99958</v>
      </c>
      <c r="C11" s="5" t="n">
        <v>-5945</v>
      </c>
      <c r="D11" s="5" t="n">
        <v>-2530</v>
      </c>
    </row>
    <row r="12">
      <c r="A12" s="4" t="inlineStr">
        <is>
          <t>Cash operating expenses</t>
        </is>
      </c>
      <c r="B12" s="7" t="n">
        <v>82040</v>
      </c>
      <c r="C12" s="7" t="n">
        <v>30446</v>
      </c>
      <c r="D12" s="7" t="n">
        <v>203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5850</v>
      </c>
      <c r="C4" s="7" t="n">
        <v>-38988</v>
      </c>
      <c r="D4" s="7" t="n">
        <v>-240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987</v>
      </c>
      <c r="C6" s="5" t="n">
        <v>1958</v>
      </c>
      <c r="D6" s="5" t="n">
        <v>1964</v>
      </c>
    </row>
    <row r="7">
      <c r="A7" s="4" t="inlineStr">
        <is>
          <t>Accretion of premium/discount on marketable securities</t>
        </is>
      </c>
      <c r="B7" s="5" t="n">
        <v>-4895</v>
      </c>
      <c r="C7" s="5" t="n">
        <v>0</v>
      </c>
      <c r="D7" s="5" t="n">
        <v>0</v>
      </c>
    </row>
    <row r="8">
      <c r="A8" s="4" t="inlineStr">
        <is>
          <t>Noncash lease expense</t>
        </is>
      </c>
      <c r="B8" s="5" t="n">
        <v>444</v>
      </c>
      <c r="C8" s="5" t="n">
        <v>321</v>
      </c>
      <c r="D8" s="5" t="n">
        <v>290</v>
      </c>
    </row>
    <row r="9">
      <c r="A9" s="4" t="inlineStr">
        <is>
          <t>Stock-based compensation expense</t>
        </is>
      </c>
      <c r="B9" s="5" t="n">
        <v>99958</v>
      </c>
      <c r="C9" s="5" t="n">
        <v>5945</v>
      </c>
      <c r="D9" s="5" t="n">
        <v>2530</v>
      </c>
    </row>
    <row r="10">
      <c r="A10" s="4" t="inlineStr">
        <is>
          <t>Change in fair value of stock warrants</t>
        </is>
      </c>
      <c r="B10" s="5" t="n">
        <v>0</v>
      </c>
      <c r="C10" s="5" t="n">
        <v>182</v>
      </c>
      <c r="D10" s="5" t="n">
        <v>-30</v>
      </c>
    </row>
    <row r="11">
      <c r="A11" s="4" t="inlineStr">
        <is>
          <t>Change in fair value of contingent consideration</t>
        </is>
      </c>
      <c r="B11" s="5" t="n">
        <v>3242</v>
      </c>
      <c r="C11" s="5" t="n">
        <v>2714</v>
      </c>
      <c r="D11" s="5" t="n">
        <v>-712</v>
      </c>
    </row>
    <row r="12">
      <c r="A12" s="3" t="inlineStr">
        <is>
          <t>Change in operating assets and liabilities:</t>
        </is>
      </c>
      <c r="B12" s="4" t="inlineStr">
        <is>
          <t xml:space="preserve"> </t>
        </is>
      </c>
      <c r="C12" s="4" t="inlineStr">
        <is>
          <t xml:space="preserve"> </t>
        </is>
      </c>
      <c r="D12" s="4" t="inlineStr">
        <is>
          <t xml:space="preserve"> </t>
        </is>
      </c>
    </row>
    <row r="13">
      <c r="A13" s="4" t="inlineStr">
        <is>
          <t>Prepaid expenses, other current assets and other assets</t>
        </is>
      </c>
      <c r="B13" s="5" t="n">
        <v>-750</v>
      </c>
      <c r="C13" s="5" t="n">
        <v>-837</v>
      </c>
      <c r="D13" s="5" t="n">
        <v>113</v>
      </c>
    </row>
    <row r="14">
      <c r="A14" s="4" t="inlineStr">
        <is>
          <t>Accounts payable</t>
        </is>
      </c>
      <c r="B14" s="5" t="n">
        <v>5672</v>
      </c>
      <c r="C14" s="5" t="n">
        <v>1372</v>
      </c>
      <c r="D14" s="5" t="n">
        <v>-1477</v>
      </c>
    </row>
    <row r="15">
      <c r="A15" s="4" t="inlineStr">
        <is>
          <t>Accrued compensation</t>
        </is>
      </c>
      <c r="B15" s="5" t="n">
        <v>1641</v>
      </c>
      <c r="C15" s="5" t="n">
        <v>1460</v>
      </c>
      <c r="D15" s="5" t="n">
        <v>947</v>
      </c>
    </row>
    <row r="16">
      <c r="A16" s="4" t="inlineStr">
        <is>
          <t>Accrued clinical trial site costs</t>
        </is>
      </c>
      <c r="B16" s="5" t="n">
        <v>-1567</v>
      </c>
      <c r="C16" s="5" t="n">
        <v>171</v>
      </c>
      <c r="D16" s="5" t="n">
        <v>-198</v>
      </c>
    </row>
    <row r="17">
      <c r="A17" s="4" t="inlineStr">
        <is>
          <t>Operating lease liabilities</t>
        </is>
      </c>
      <c r="B17" s="5" t="n">
        <v>-183</v>
      </c>
      <c r="C17" s="5" t="n">
        <v>-309</v>
      </c>
      <c r="D17" s="5" t="n">
        <v>-302</v>
      </c>
    </row>
    <row r="18">
      <c r="A18" s="4" t="inlineStr">
        <is>
          <t>Other liabilities</t>
        </is>
      </c>
      <c r="B18" s="5" t="n">
        <v>1205</v>
      </c>
      <c r="C18" s="5" t="n">
        <v>1071</v>
      </c>
      <c r="D18" s="5" t="n">
        <v>161</v>
      </c>
    </row>
    <row r="19">
      <c r="A19" s="4" t="inlineStr">
        <is>
          <t>Net cash used in operating activities</t>
        </is>
      </c>
      <c r="B19" s="5" t="n">
        <v>-69096</v>
      </c>
      <c r="C19" s="5" t="n">
        <v>-24940</v>
      </c>
      <c r="D19" s="5" t="n">
        <v>-2078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218</v>
      </c>
      <c r="C21" s="5" t="n">
        <v>0</v>
      </c>
      <c r="D21" s="5" t="n">
        <v>-13</v>
      </c>
    </row>
    <row r="22">
      <c r="A22" s="4" t="inlineStr">
        <is>
          <t>Purchases of marketable securities</t>
        </is>
      </c>
      <c r="B22" s="5" t="n">
        <v>-356464</v>
      </c>
      <c r="C22" s="5" t="n">
        <v>0</v>
      </c>
      <c r="D22" s="5" t="n">
        <v>0</v>
      </c>
    </row>
    <row r="23">
      <c r="A23" s="4" t="inlineStr">
        <is>
          <t>Maturities of marketable securities</t>
        </is>
      </c>
      <c r="B23" s="5" t="n">
        <v>131000</v>
      </c>
      <c r="C23" s="5" t="n">
        <v>0</v>
      </c>
      <c r="D23" s="5" t="n">
        <v>0</v>
      </c>
    </row>
    <row r="24">
      <c r="A24" s="4" t="inlineStr">
        <is>
          <t>Net cash used in investing activities</t>
        </is>
      </c>
      <c r="B24" s="5" t="n">
        <v>-225682</v>
      </c>
      <c r="C24" s="5" t="n">
        <v>0</v>
      </c>
      <c r="D24" s="5" t="n">
        <v>-1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debt, net of issuance costs</t>
        </is>
      </c>
      <c r="B26" s="5" t="n">
        <v>49888</v>
      </c>
      <c r="C26" s="5" t="n">
        <v>0</v>
      </c>
      <c r="D26" s="5" t="n">
        <v>0</v>
      </c>
    </row>
    <row r="27">
      <c r="A27" s="4" t="inlineStr">
        <is>
          <t>Proceeds from the sale of common stock, net of issuance costs</t>
        </is>
      </c>
      <c r="B27" s="5" t="n">
        <v>148955</v>
      </c>
      <c r="C27" s="5" t="n">
        <v>0</v>
      </c>
      <c r="D27" s="5" t="n">
        <v>0</v>
      </c>
    </row>
    <row r="28">
      <c r="A28" s="4" t="inlineStr">
        <is>
          <t>Proceeds from the sale of common stock, common stock warrants and pre-funded stock warrants, net of issuance costs</t>
        </is>
      </c>
      <c r="B28" s="5" t="n">
        <v>0</v>
      </c>
      <c r="C28" s="5" t="n">
        <v>137857</v>
      </c>
      <c r="D28" s="5" t="n">
        <v>14108</v>
      </c>
    </row>
    <row r="29">
      <c r="A29" s="4" t="inlineStr">
        <is>
          <t>Proceeds from exercise of common stock and pre-funded stock warrants</t>
        </is>
      </c>
      <c r="B29" s="5" t="n">
        <v>12866</v>
      </c>
      <c r="C29" s="5" t="n">
        <v>41815</v>
      </c>
      <c r="D29" s="5" t="n">
        <v>0</v>
      </c>
    </row>
    <row r="30">
      <c r="A30" s="4" t="inlineStr">
        <is>
          <t>Proceeds from exercise of stock options</t>
        </is>
      </c>
      <c r="B30" s="5" t="n">
        <v>1316</v>
      </c>
      <c r="C30" s="5" t="n">
        <v>347</v>
      </c>
      <c r="D30" s="5" t="n">
        <v>0</v>
      </c>
    </row>
    <row r="31">
      <c r="A31" s="4" t="inlineStr">
        <is>
          <t>Tax withholding payments for net share-settled equity awards</t>
        </is>
      </c>
      <c r="B31" s="5" t="n">
        <v>0</v>
      </c>
      <c r="C31" s="5" t="n">
        <v>0</v>
      </c>
      <c r="D31" s="5" t="n">
        <v>-16</v>
      </c>
    </row>
    <row r="32">
      <c r="A32" s="4" t="inlineStr">
        <is>
          <t>Net cash provided by financing activities</t>
        </is>
      </c>
      <c r="B32" s="5" t="n">
        <v>213025</v>
      </c>
      <c r="C32" s="5" t="n">
        <v>180019</v>
      </c>
      <c r="D32" s="5" t="n">
        <v>14092</v>
      </c>
    </row>
    <row r="33">
      <c r="A33" s="4" t="inlineStr">
        <is>
          <t>Net increase (decrease) in cash and cash equivalents</t>
        </is>
      </c>
      <c r="B33" s="5" t="n">
        <v>-81753</v>
      </c>
      <c r="C33" s="5" t="n">
        <v>155079</v>
      </c>
      <c r="D33" s="5" t="n">
        <v>-6702</v>
      </c>
    </row>
    <row r="34">
      <c r="A34" s="4" t="inlineStr">
        <is>
          <t>Cash and cash equivalents, beginning of period</t>
        </is>
      </c>
      <c r="B34" s="5" t="n">
        <v>169681</v>
      </c>
      <c r="C34" s="5" t="n">
        <v>14602</v>
      </c>
      <c r="D34" s="5" t="n">
        <v>21304</v>
      </c>
    </row>
    <row r="35">
      <c r="A35" s="4" t="inlineStr">
        <is>
          <t>Cash and cash equivalents, end of period</t>
        </is>
      </c>
      <c r="B35" s="5" t="n">
        <v>87928</v>
      </c>
      <c r="C35" s="5" t="n">
        <v>169681</v>
      </c>
      <c r="D35" s="5" t="n">
        <v>14602</v>
      </c>
    </row>
    <row r="36">
      <c r="A36" s="3" t="inlineStr">
        <is>
          <t>Supplemental disclosure of non-cash operating and financing information</t>
        </is>
      </c>
      <c r="B36" s="4" t="inlineStr">
        <is>
          <t xml:space="preserve"> </t>
        </is>
      </c>
      <c r="C36" s="4" t="inlineStr">
        <is>
          <t xml:space="preserve"> </t>
        </is>
      </c>
      <c r="D36" s="4" t="inlineStr">
        <is>
          <t xml:space="preserve"> </t>
        </is>
      </c>
    </row>
    <row r="37">
      <c r="A37" s="4" t="inlineStr">
        <is>
          <t>Operating lease right-of-use assets obtained in exchange for operating lease obligations</t>
        </is>
      </c>
      <c r="B37" s="5" t="n">
        <v>2835</v>
      </c>
      <c r="C37" s="5" t="n">
        <v>597</v>
      </c>
      <c r="D37" s="5" t="n">
        <v>0</v>
      </c>
    </row>
    <row r="38">
      <c r="A38" s="4" t="inlineStr">
        <is>
          <t>Non-cash exercise of 2018 PIPE Warrants</t>
        </is>
      </c>
      <c r="B38" s="5" t="n">
        <v>0</v>
      </c>
      <c r="C38" s="5" t="n">
        <v>183</v>
      </c>
      <c r="D38" s="5" t="n">
        <v>0</v>
      </c>
    </row>
    <row r="39">
      <c r="A39" s="4" t="inlineStr">
        <is>
          <t>Purchases of property and equipment included in accounts payable</t>
        </is>
      </c>
      <c r="B39" s="5" t="n">
        <v>1</v>
      </c>
      <c r="C39" s="5" t="n">
        <v>0</v>
      </c>
      <c r="D39" s="5" t="n">
        <v>0</v>
      </c>
    </row>
    <row r="40">
      <c r="A40" s="4" t="inlineStr">
        <is>
          <t>Debt issuance costs included in accounts payable</t>
        </is>
      </c>
      <c r="B40" s="7" t="n">
        <v>62</v>
      </c>
      <c r="C40" s="7" t="n">
        <v>0</v>
      </c>
      <c r="D40"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is responsible for overseeing our risk management program and cybersecurity is a critical element of this program. Management is responsible for the day-to-day administration of our risk management program and our cybersecurity policies, processes, and practices. Our cybersecurity policies, standards, processes, and practices are based on recognized frameworks established by the Center for Internet Security (CIS) and other applicable industry standards and are integrated into our overall risk management system and processes.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Our information technology systems may fail or experience security breaches and incidents that could adversely impact our business and operations and subject us to liability.” Cybersecurity Risk Management and Strategy Our cybersecurity risk management strategy focuses on several areas: • 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cybersecurity threat intelligence, as well as outside audits and certifications. • Incident Response and Recovery Planning: We are establishing incident response, business continuity, and disaster recovery plans designed to address our response to a cybersecurity incident. • Third-Party Risk Management : We maintain a risk-based approach to identifying and overseeing material cybersecurity threats presented by third parties, including vendors, service providers, and other external users of our systems, as well as the systems of third parties that could adversely impact our business in the event of a material cybersecurity incident affecting those third-party systems, including any outside auditors or consultants who advise on our cybersecurity systems. • Periodic Assessments: 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 and we adjust our cybersecurity policies, standards, processes, and practices as necessary based on the information provided by these assessments, audits, and reviews. Governance Our board of directors oversees our risk management program, including the management of cybersecurity threats as part of its general oversight function. Our Audit Committee is taking the lead on behalf of the board of directors on oversight of our cybersecurity risk management program and receives reports from management concerning our cybersecurity risk management program. Our cybersecurity risk assessment and management processes are implemented and maintained by various members of our management team, IT department and other employees, including but not limited to the individuals on our cybersecurity incident management team, which includes individuals who have a diverse combination of relevant expertise, experience, education and training, with representation from our IT, finance, legal, human resources, among others. Our team includes individuals with relevant experience in enterprise risk management and disclosure controls and procedures. Additionally, certain members of our IT department have experience managing cybersecurity programs and are specifically assigned cybersecurity oversight. 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olicies, standards, processes, and practices are based on recognized frameworks established by the Center for Internet Security (CIS) and other applicable industry standards and are integrated into our overall risk management system and process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Our information technology systems may fail or experience security breaches and incidents that could adversely impact our business and operations and subject us to liability.”</t>
        </is>
      </c>
    </row>
    <row r="11">
      <c r="A11" s="4" t="inlineStr">
        <is>
          <t>Cybersecurity Risk Board of Directors Oversight [Text Block]</t>
        </is>
      </c>
      <c r="B11" s="4" t="inlineStr">
        <is>
          <t>Our board of directors oversees our risk management program, including the management of cybersecurity threats as part of its general oversight function. Our Audit Committee is taking the lead on behalf of the board of directors on oversight of our cybersecurity risk management program and receives reports from management concerning our cybersecurity risk management program. Our cybersecurity risk assessment and management processes are implemented and maintained by various members of our management team, IT department and other employees, including but not limited to the individuals on our cybersecurity incident management team, which includes individuals who have a diverse combination of relevant expertise, experience, education and training, with representation from our IT, finance, legal, human resources, among others. Our team includes individuals with relevant experience in enterprise risk management and disclosure controls and procedures. Additionally, certain members of our IT department have experience managing cybersecurity programs and are specifically assigned cybersecurity oversight. 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t>
        </is>
      </c>
    </row>
    <row r="12">
      <c r="A12" s="4" t="inlineStr">
        <is>
          <t>Cybersecurity Risk Board Committee or Subcommittee Responsible for Oversight [Text Block]</t>
        </is>
      </c>
      <c r="B12" s="4" t="inlineStr">
        <is>
          <t xml:space="preserve">Our Audit Committee is taking the lead on behalf of the board of directors on oversight of our cybersecurity risk management program and receives reports from management concerning our cybersecurity risk management program. </t>
        </is>
      </c>
    </row>
    <row r="13">
      <c r="A13" s="4" t="inlineStr">
        <is>
          <t>Cybersecurity Risk Process for Informing Board Committee or Subcommittee Responsible for Oversight [Text Block]</t>
        </is>
      </c>
      <c r="B13" s="4" t="inlineStr">
        <is>
          <t xml:space="preserve">Our cybersecurity risk assessment and management processes are implemented and maintained by various members of our management team, IT department and other employees, including but not limited to the individuals on our cybersecurity incident management team, which includes individuals who have a diverse combination of relevant expertise, experience, education and training, with representation from our IT, finance, legal, human resources, among others. </t>
        </is>
      </c>
    </row>
    <row r="14">
      <c r="A14" s="4" t="inlineStr">
        <is>
          <t>Cybersecurity Risk Role of Management [Text Block]</t>
        </is>
      </c>
      <c r="B14" s="4" t="inlineStr">
        <is>
          <t>Our cybersecurity risk management strategy focuses on several areas: • 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cybersecurity threat intelligence, as well as outside audits and certifications. • Incident Response and Recovery Planning: We are establishing incident response, business continuity, and disaster recovery plans designed to address our response to a cybersecurity incident. • Third-Party Risk Management : We maintain a risk-based approach to identifying and overseeing material cybersecurity threats presented by third parties, including vendors, service providers, and other external users of our systems, as well as the systems of third parties that could adversely impact our business in the event of a material cybersecurity incident affecting those third-party systems, including any outside auditors or consultants who advise on our cybersecurity systems. • Periodic Assessments: 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 and we adjust our cybersecurity policies, standards, processes, and practices as necessary based on the information provided by these assessments, audits, and review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Management is responsible for the day-to-day administration of our risk management program and our cybersecurity policies, processes, and practices. Our cybersecurity policies, standards, processes, and practices are based on recognized frameworks established by the Center for Internet Security (CIS) and other applicable industry standards and are integrated into our overall risk management system and processes. </t>
        </is>
      </c>
    </row>
    <row r="17">
      <c r="A17" s="4" t="inlineStr">
        <is>
          <t>Cybersecurity Risk Management Expertise of Management Responsible [Text Block]</t>
        </is>
      </c>
      <c r="B17" s="4" t="inlineStr">
        <is>
          <t>certain members of our IT department have experience managing cybersecurity programs and are specifically assigned cybersecurity oversight.</t>
        </is>
      </c>
    </row>
    <row r="18">
      <c r="A18" s="4" t="inlineStr">
        <is>
          <t>Cybersecurity Risk Process for Informing Management or Committees Responsible [Text Block]</t>
        </is>
      </c>
      <c r="B18" s="4" t="inlineStr">
        <is>
          <t>• Periodic Assessments: 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 and we adjust our cybersecurity policies, standards, processes, and practices as necessary based on the information provided by these assessments, audits, and review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5850</v>
      </c>
      <c r="C4" s="7" t="n">
        <v>-38988</v>
      </c>
      <c r="D4" s="7" t="n">
        <v>-240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22:23Z</dcterms:created>
  <dcterms:modified xmlns:dcterms="http://purl.org/dc/terms/" xmlns:xsi="http://www.w3.org/2001/XMLSchema-instance" xsi:type="dcterms:W3CDTF">2025-02-28T14:22:23Z</dcterms:modified>
</cp:coreProperties>
</file>